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mposition of Certain Balance " sheetId="10" state="visible" r:id="rId10"/>
    <sheet xmlns:r="http://schemas.openxmlformats.org/officeDocument/2006/relationships" name="Net Loss Per Ordinary Share" sheetId="11" state="visible" r:id="rId11"/>
    <sheet xmlns:r="http://schemas.openxmlformats.org/officeDocument/2006/relationships" name="Build-to-Suit Lease" sheetId="12" state="visible" r:id="rId12"/>
    <sheet xmlns:r="http://schemas.openxmlformats.org/officeDocument/2006/relationships" name="Commitment and Contingencies" sheetId="13" state="visible" r:id="rId13"/>
    <sheet xmlns:r="http://schemas.openxmlformats.org/officeDocument/2006/relationships" name="Significant Agreement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Summary of Significant Accoun19" sheetId="19" state="visible" r:id="rId19"/>
    <sheet xmlns:r="http://schemas.openxmlformats.org/officeDocument/2006/relationships" name="Composition of Certain Balanc20" sheetId="20" state="visible" r:id="rId20"/>
    <sheet xmlns:r="http://schemas.openxmlformats.org/officeDocument/2006/relationships" name="Net Loss Per Ordinary Share (Ta" sheetId="21" state="visible" r:id="rId21"/>
    <sheet xmlns:r="http://schemas.openxmlformats.org/officeDocument/2006/relationships" name="Commitments and Contingencies (" sheetId="22" state="visible" r:id="rId22"/>
    <sheet xmlns:r="http://schemas.openxmlformats.org/officeDocument/2006/relationships" name="Share-Based Compensation (Table" sheetId="23" state="visible" r:id="rId23"/>
    <sheet xmlns:r="http://schemas.openxmlformats.org/officeDocument/2006/relationships" name="Restructuring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26" sheetId="26" state="visible" r:id="rId26"/>
    <sheet xmlns:r="http://schemas.openxmlformats.org/officeDocument/2006/relationships" name="Fair Value Measurements - Addit" sheetId="27" state="visible" r:id="rId27"/>
    <sheet xmlns:r="http://schemas.openxmlformats.org/officeDocument/2006/relationships" name="Composition of Certain Balanc28" sheetId="28" state="visible" r:id="rId28"/>
    <sheet xmlns:r="http://schemas.openxmlformats.org/officeDocument/2006/relationships" name="Composition of Certain Balanc29" sheetId="29" state="visible" r:id="rId29"/>
    <sheet xmlns:r="http://schemas.openxmlformats.org/officeDocument/2006/relationships" name="Composition of Certain Balanc30" sheetId="30" state="visible" r:id="rId30"/>
    <sheet xmlns:r="http://schemas.openxmlformats.org/officeDocument/2006/relationships" name="Net Loss Per Ordinary Share - C" sheetId="31" state="visible" r:id="rId31"/>
    <sheet xmlns:r="http://schemas.openxmlformats.org/officeDocument/2006/relationships" name="Net Loss Per Ordinary Share - O" sheetId="32" state="visible" r:id="rId32"/>
    <sheet xmlns:r="http://schemas.openxmlformats.org/officeDocument/2006/relationships" name="Build-to-Suit Lease (Details)" sheetId="33" state="visible" r:id="rId33"/>
    <sheet xmlns:r="http://schemas.openxmlformats.org/officeDocument/2006/relationships" name="Commitment and Contingencies - " sheetId="34" state="visible" r:id="rId34"/>
    <sheet xmlns:r="http://schemas.openxmlformats.org/officeDocument/2006/relationships" name="Commitment and Contingencies Co" sheetId="35" state="visible" r:id="rId35"/>
    <sheet xmlns:r="http://schemas.openxmlformats.org/officeDocument/2006/relationships" name="Commitment and Contingencies 36" sheetId="36" state="visible" r:id="rId36"/>
    <sheet xmlns:r="http://schemas.openxmlformats.org/officeDocument/2006/relationships" name="Commitment and Contingencies 37" sheetId="37" state="visible" r:id="rId37"/>
    <sheet xmlns:r="http://schemas.openxmlformats.org/officeDocument/2006/relationships" name="Commitment and Contingencies 38" sheetId="38" state="visible" r:id="rId38"/>
    <sheet xmlns:r="http://schemas.openxmlformats.org/officeDocument/2006/relationships" name="Significant Agreements - Roche " sheetId="39" state="visible" r:id="rId39"/>
    <sheet xmlns:r="http://schemas.openxmlformats.org/officeDocument/2006/relationships" name="Significant Agreements - Celgen" sheetId="40" state="visible" r:id="rId40"/>
    <sheet xmlns:r="http://schemas.openxmlformats.org/officeDocument/2006/relationships" name="Shareholders' Equity (Details)" sheetId="41" state="visible" r:id="rId41"/>
    <sheet xmlns:r="http://schemas.openxmlformats.org/officeDocument/2006/relationships" name="Share-Based Compensation - Addi" sheetId="42" state="visible" r:id="rId42"/>
    <sheet xmlns:r="http://schemas.openxmlformats.org/officeDocument/2006/relationships" name="Share-Based Compensation - Summ" sheetId="43" state="visible" r:id="rId43"/>
    <sheet xmlns:r="http://schemas.openxmlformats.org/officeDocument/2006/relationships" name="Share-Based Compensation - Fair" sheetId="44" state="visible" r:id="rId44"/>
    <sheet xmlns:r="http://schemas.openxmlformats.org/officeDocument/2006/relationships" name="Share-based Compensation - Shar" sheetId="45" state="visible" r:id="rId45"/>
    <sheet xmlns:r="http://schemas.openxmlformats.org/officeDocument/2006/relationships" name="Restructuring (Details)" sheetId="46" state="visible" r:id="rId46"/>
    <sheet xmlns:r="http://schemas.openxmlformats.org/officeDocument/2006/relationships" name="Income Taxes - Additional Infor" sheetId="47" state="visible" r:id="rId47"/>
  </sheets>
  <definedNames/>
  <calcPr calcId="124519" fullCalcOnLoad="1"/>
</workbook>
</file>

<file path=xl/sharedStrings.xml><?xml version="1.0" encoding="utf-8"?>
<sst xmlns="http://schemas.openxmlformats.org/spreadsheetml/2006/main" uniqueCount="483">
  <si>
    <t>Document and Entity Information - shares</t>
  </si>
  <si>
    <t>6 Months Ended</t>
  </si>
  <si>
    <t>Jun. 30, 2018</t>
  </si>
  <si>
    <t>Jul. 20, 2018</t>
  </si>
  <si>
    <t>Document Document And Entity Information [Abstract]</t>
  </si>
  <si>
    <t>Document Type</t>
  </si>
  <si>
    <t>10-Q</t>
  </si>
  <si>
    <t>Amendment Flag</t>
  </si>
  <si>
    <t>false</t>
  </si>
  <si>
    <t>Document Period End Date</t>
  </si>
  <si>
    <t>Jun. 30,
		2018</t>
  </si>
  <si>
    <t>Document Fiscal Year Focus</t>
  </si>
  <si>
    <t>Document Fiscal Period Focus</t>
  </si>
  <si>
    <t>Q2</t>
  </si>
  <si>
    <t>Trading Symbol</t>
  </si>
  <si>
    <t>PRTA</t>
  </si>
  <si>
    <t>Entity Registrant Name</t>
  </si>
  <si>
    <t>Prothena Corp plc</t>
  </si>
  <si>
    <t>Entity Central Index Key</t>
  </si>
  <si>
    <t>Current Fiscal Year End Date</t>
  </si>
  <si>
    <t>--12-31</t>
  </si>
  <si>
    <t>Entity Filer Category</t>
  </si>
  <si>
    <t>Large Accelerated Filer</t>
  </si>
  <si>
    <t>Entity Ordinary Shares Outstanding</t>
  </si>
  <si>
    <t>Condensed Consolidated Balance Sheets - USD ($) $ in Thousands</t>
  </si>
  <si>
    <t>Dec. 31, 2017</t>
  </si>
  <si>
    <t>Current assets:</t>
  </si>
  <si>
    <t>Cash and cash equivalents</t>
  </si>
  <si>
    <t>Receivable from Roche</t>
  </si>
  <si>
    <t>Prepaid expenses and other current assets</t>
  </si>
  <si>
    <t>Total current assets</t>
  </si>
  <si>
    <t>Non-current assets:</t>
  </si>
  <si>
    <t>Property and equipment, net</t>
  </si>
  <si>
    <t>Deferred tax assets, non-current</t>
  </si>
  <si>
    <t>Restricted cash</t>
  </si>
  <si>
    <t>Other non-current assets</t>
  </si>
  <si>
    <t>Total non-current assets</t>
  </si>
  <si>
    <t>Total assets</t>
  </si>
  <si>
    <t>Current liabilities:</t>
  </si>
  <si>
    <t>Accounts payable</t>
  </si>
  <si>
    <t>Accrued research and development</t>
  </si>
  <si>
    <t>Income taxes payable, current</t>
  </si>
  <si>
    <t>Build-to-suit lease obligation, current</t>
  </si>
  <si>
    <t>Restructuring liability</t>
  </si>
  <si>
    <t>Other current liabilities</t>
  </si>
  <si>
    <t>Total current liabilities</t>
  </si>
  <si>
    <t>Non-current liabilities:</t>
  </si>
  <si>
    <t>Deferred revenue</t>
  </si>
  <si>
    <t>Deferred rent</t>
  </si>
  <si>
    <t>Build-to-suit lease obligation, non-current</t>
  </si>
  <si>
    <t>Total non-current liabilities</t>
  </si>
  <si>
    <t>Total liabilities</t>
  </si>
  <si>
    <t>Commitments and contingencies (Note 7)</t>
  </si>
  <si>
    <t xml:space="preserve"> </t>
  </si>
  <si>
    <t>Shareholders’ equity:</t>
  </si>
  <si>
    <t>Euro deferred shares, €22 nominal value: Authorized shares - 10,000 at June 30, 2018 and December 31, 2017 Issued and outstanding shares - none at June 30, 2018 and December 31, 2017</t>
  </si>
  <si>
    <t>Ordinary shares, $0.01 par value: Authorized shares - 100,000,000 at June 30, 2018 and December 31, 2017 Issued and outstanding shares - 39,831,836 and 38,482,764 at June 30, 2018 and December 31, 2017, respectively</t>
  </si>
  <si>
    <t>Additional paid-in capital</t>
  </si>
  <si>
    <t>Accumulated deficit</t>
  </si>
  <si>
    <t>Total shareholders’ equity</t>
  </si>
  <si>
    <t>Total liabilities and shareholders’ equity</t>
  </si>
  <si>
    <t>Condensed Consolidated Balance Sheets (Parenthetical)</t>
  </si>
  <si>
    <t>Jun. 30, 2018$ / sharesshares</t>
  </si>
  <si>
    <t>Jun. 30, 2018€ / sharesshares</t>
  </si>
  <si>
    <t>Dec. 31, 2017$ / sharesshares</t>
  </si>
  <si>
    <t>Dec. 31, 2017€ / sharesshares</t>
  </si>
  <si>
    <t>Statement of Financial Position [Abstract]</t>
  </si>
  <si>
    <t>Euro deferred shares, nominal value (in euros per share) | € / shares</t>
  </si>
  <si>
    <t>Euro deferred shares, number of shares authorized (in shares)</t>
  </si>
  <si>
    <t>Euro deferred shares, number of issued shares (in shares)</t>
  </si>
  <si>
    <t>Euro deferred shares, number of outstanding shares (in shares)</t>
  </si>
  <si>
    <t>Ordinary shares, par value (in dollars per share) | $ / shares</t>
  </si>
  <si>
    <t>Ordinary shares, number of authorized shares (in shares)</t>
  </si>
  <si>
    <t>Ordinary shares, number of issued shares (in shares)</t>
  </si>
  <si>
    <t>Ordinary shares, number of outstanding shares (in shares)</t>
  </si>
  <si>
    <t>Condensed Consolidated Statements of Operations - USD ($) shares in Thousands, $ in Thousands</t>
  </si>
  <si>
    <t>3 Months Ended</t>
  </si>
  <si>
    <t>Jun. 30, 2017</t>
  </si>
  <si>
    <t>Income Statement [Abstract]</t>
  </si>
  <si>
    <t>Collaboration revenue</t>
  </si>
  <si>
    <t>Total revenue</t>
  </si>
  <si>
    <t>Operating expenses:</t>
  </si>
  <si>
    <t>Research and development</t>
  </si>
  <si>
    <t>General and administrative</t>
  </si>
  <si>
    <t>Restructuring costs</t>
  </si>
  <si>
    <t>Total operating expenses</t>
  </si>
  <si>
    <t>Loss from operations</t>
  </si>
  <si>
    <t>Other income (expense):</t>
  </si>
  <si>
    <t>Interest income (expense), net</t>
  </si>
  <si>
    <t>Other income (expense), net</t>
  </si>
  <si>
    <t>Total other income (expense), net</t>
  </si>
  <si>
    <t>Loss before income taxes</t>
  </si>
  <si>
    <t>Benefit from income taxes</t>
  </si>
  <si>
    <t>Net loss</t>
  </si>
  <si>
    <t>Basic and diluted net loss per share (in dollars per share)</t>
  </si>
  <si>
    <t>Shares used to compute basic and diluted net loss per share (in shares)</t>
  </si>
  <si>
    <t>Condensed Consolidated Statements of Cash Flows - USD ($) $ in Thousands</t>
  </si>
  <si>
    <t>Operating activities</t>
  </si>
  <si>
    <t>Adjustments to reconcile net loss to cash used in operating activities:</t>
  </si>
  <si>
    <t>Depreciation and amortization</t>
  </si>
  <si>
    <t>Share-based Compensation</t>
  </si>
  <si>
    <t>Restructuring share-based compensation</t>
  </si>
  <si>
    <t>Deferred income taxes</t>
  </si>
  <si>
    <t>Interest expense under build-to-suit lease obligation</t>
  </si>
  <si>
    <t>Gain from early lease retirement</t>
  </si>
  <si>
    <t>Loss (gain) from disposal of fixed assets</t>
  </si>
  <si>
    <t>Changes in operating assets and liabilities:</t>
  </si>
  <si>
    <t>Accounts receivable</t>
  </si>
  <si>
    <t>Prepaid and other assets</t>
  </si>
  <si>
    <t>Accounts payable, accruals and other liabilities</t>
  </si>
  <si>
    <t>Net cash provided by (used in) operating activities</t>
  </si>
  <si>
    <t>Investing activities</t>
  </si>
  <si>
    <t>Purchases of property and equipment</t>
  </si>
  <si>
    <t>Proceeds from disposal of fixed assets</t>
  </si>
  <si>
    <t>Net cash used in investing activities</t>
  </si>
  <si>
    <t>Financing activities</t>
  </si>
  <si>
    <t>Proceeds from issuance of ordinary shares in public offering, net</t>
  </si>
  <si>
    <t>Proceeds from subscription of ordinary shares</t>
  </si>
  <si>
    <t>Proceeds from issuance of ordinary shares upon exercise of stock options</t>
  </si>
  <si>
    <t>Reduction of build-to-suit lease obligation</t>
  </si>
  <si>
    <t>Net cash provided by financing activities</t>
  </si>
  <si>
    <t>Net increase in cash, cash equivalents and restricted cash</t>
  </si>
  <si>
    <t>Cash, cash equivalents and restricted cash, beginning of the year</t>
  </si>
  <si>
    <t>Cash, cash equivalents and restricted cash, end of the period</t>
  </si>
  <si>
    <t>Supplemental disclosures of cash flow information</t>
  </si>
  <si>
    <t>Cash paid for income taxes, net of refunds</t>
  </si>
  <si>
    <t>Supplemental disclosures of non-cash investing and financing activities</t>
  </si>
  <si>
    <t>Acquisition of property and equipment included in accounts payable and accrued liabilities</t>
  </si>
  <si>
    <t>Offering costs included in accounts payable and accrued liabilities</t>
  </si>
  <si>
    <t>Condensed Consolidated Statements of Cash Flows, Reconciliation of Cash, Cash Equivalents and Restricted Cash - USD ($) $ in Thousands</t>
  </si>
  <si>
    <t>Dec. 31, 2016</t>
  </si>
  <si>
    <t>Statement of Cash Flows [Abstract]</t>
  </si>
  <si>
    <t>Total Cash, cash equivalents and restricted cash, end of the period</t>
  </si>
  <si>
    <t>Organization</t>
  </si>
  <si>
    <t>Organization, Consolidation and Presentation of Financial Statements [Abstract]</t>
  </si>
  <si>
    <t>Organization Description of Business Prothena Corporation plc and its subsidiaries (“Prothena” or the “Company”) is a clinical-stage neuroscience company focused on the discovery and development of novel therapies with the potential to fundamentally change the course of progressive, life-threatening diseases. Fueled by a deep scientific understanding built over decades of neuroscience research, we are advancing a pipeline of therapeutic candidates for a number of indications and novel targets including Parkinson’s disease and other related synucleinopathies (prasinezumab, or PRX002/RG7935) and ATTR amyloidosis (PRX004), as well as tau and Aβ (Beta amyloid) for the potential treatment of Alzheimer’s disease and other neurodegenerative disorders, and TDP-43 for the potential treatment of ALS (amyotrophic lateral sclerosis) and FTD (frontotemporal dementia). The Company was formed on September 26, 2012 under the laws of Ireland and re-registered as an Irish public limited company on October 25, 2012. The Company’s ordinary shares began trading on The Nasdaq Global Market under the symbol “PRTA” on December 21, 2012 and currently trade on The Nasdaq Global Select Market. Liquidity and Business Risks As of June 30, 2018 , the Company had an accumulated deficit of $551.0 million and cash and cash equivalents of $486.2 million . Based on the Company's business plans, management believes that the Company’s cash and cash equivalents at June 30, 2018 are sufficient to meet its obligations for at least the next twelve months. To operate beyond such period, or if the Company elects to increase its spending on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s with Roche and Celgene, and to the extent necessary, through proceeds from public or private equity or debt financings, loans and other collaborative agreements with corporate partners or other arrangements. The Company is subject to a number of risks, including but not limited to: the uncertainty of the Company’s research and development (“R&amp;D”) efforts resulting in future successful commercial products; obtaining regulatory approval for its product candidate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t>
  </si>
  <si>
    <t>Summary of Significant Accounting Policies</t>
  </si>
  <si>
    <t>Accounting Policies [Abstract]</t>
  </si>
  <si>
    <t>Summary of Significant Accounting Policies 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U.S. Securities and Exchange Commission (the “SEC”) on February 26, 2018 (the “2017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 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There were no significant changes to the accounting policies during the six months ended June 30, 2018 , from the significant accounting policies described in Note 2 of the “Notes to Consolidated Financial Statements” in the 2017 Form 10-K, with the exception of those noted below. Restructuring Charges, Net The Company recognizes restructuring charges related to its reorganization plan. In connection with these activities, the Company records restructuring charges for contractual employee termination benefits, one-time employee termination benefits and contract termination costs. The Company accounts for its restructuring charges as a liability when the obligations are incurred and records such charges at fair value. The recognition of restructuring charges requires the Company to make certain judgments and estimates regarding the nature, timing and amount of costs associated with the planned reorganization plan.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Changes in the estimates of the restructuring charges are recorded in the period the change is determined. At the end of each reporting period, the Company evaluates the remaining accrued balances to ensure that no excess accruals are retained and the utilization of the provisions are for their intended purpose in accordance with developed restructuring plans. See Note 11 “Restructuring” for additional information regarding restructuring charges. Recently Adopted Accounting Pronouncement In May 2014, the FASB issued Accounting Standards Update No. 2014-09, Revenue from Contracts with Customers, which is largely codified in Accounting Standards Codification Topic 606 (ASC 606). ASC 606 supersedes the revenue recognition requirement in ASC 605, Revenue Recognition, and supersedes nearly all existing revenue recognition guidance under GAAP. To date, the Company has derived its revenue from a license and collaboration agreement and a service agreement. The consideration the Company is eligible to receive under these agreements includes upfront payments, research and development funding, milestone payments and royalties. The core principle of ASC 606 is to recognize revenue when promised goods or services are transferred to customers in an amount that reflects the consideration that is expected to be received for those goods and services. The Company adopted ASC 606 as of January 1, 2018 using the modified retrospective transition method. As of January 1, 2018, the Company did not record any changes to the opening balance of the accumulated deficit since the cumulative effect of applying the new revenue standard was the same as applying ASC 605. Prior period amounts are not adjusted and continue to be reported in accordance with the Company’s historical accounting under ASC 605. Upon adoption of the new revenue standard, the Company has provided additional revenue-related disclosures in its notes to the Consolidated Financial Statements which commenced in the three months ended March 31, 2018. Revenue Recognition Revenue is recognized only when the Company satisfies an identified performance obligation by transferring a promised good or service to a customer. Contracts with Multiple Performance Obligations The Company’s License Agreement with Roche contains multiple performance obligations. The Company accounts for the individual performance obligations separately if they are distinct. Factors considered in the determination of whether the license performance obligations are distinct included, among other things, the research and development capabilities of Roche and Roche’s sublicense rights, and for the remaining performance obligations the fact that they are not proprietary and can be and have been provided by other vendors. The transaction price is allocated to the separate performance obligation on a relative standalone selling price basis. The Company does not disclose the value of unsatisfied performance obligations for (i) contracts with an original expected length of one year or less and (ii) contracts for which the Company recognize revenue at the amount to which we have the right to invoice for services performed. Collaboration Revenue Upon adoption of ASC 606, the Company recognizes research and development reimbursements as collaboration revenue earned over time as services are performed. Prior to adoption of ASC 606, the Company recorded research reimbursement as collaboration revenue and development reimbursement as an offset to R&amp;D expense once the license revenue cap was met. Milestone Revenue 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FDA or other regulatory authorities. For example, a milestone payment may be due to the Company upon submission for marketing approval of a product candidate by the FDA. Commercial milestones are typically achieved when an approved product reaches certain defined levels of net royalty sales by the licensee of a specified amount within a specified period. In general, the Company considers such milestone payments as variable consideration with constraint and therefore recognizes the revenue from such milestone payments as collaboration revenue at point in time when the Company can conclude it is probable that a significant revenue reversal will not occur in future periods. Profit Share Revenue For agreements, with profit sharing arrangements, the Company will record its share of the pre-tax commercial profit as collaboration revenue when the profit sharing can be reasonably estimated and that a significant revenue reversal will not occur in future periods. Royalty Revenue The Company will recognize revenue from royalties based on licensees' sales of the Company's products or products using the Company's technologies. Royalties are recognized as earned in accordance with the contract terms when royalties from licensees can be reasonably estimated and that a significant revenue reversal will not occur in future periods. There were no royalties earned during the six months ended June 30, 2018 and 2017 , respectively. Taxes, Shipping and Handling The Company excludes from the measurement of the transaction price all taxes assessed by a governmental authority that are both imposed on and concurrent with a specific revenue-producing transaction and collected by the Company from a customer (e.g., sales, use, value added, some excise taxes). In addition, we account for shipping and handling as activities that are performed after our customers obtain control of the goods as activities to fulfill our performance obligation to transfer the goods. Incremental Costs to Obtain or Fulfill a Contract For costs to obtain a contract, the Company will capitalize such amounts if they are incremental and expected to be recovered. Sales commissions directly related to obtaining new contracts will be capitalized unless the amortization period is one year or less, at which these costs will be recorded within selling and general administrative expenses. As of June 30, 2018 , the Company does not have such costs capitalized in its unaudited condensed consolidated balance sheet. Share-based Compensation 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Share-based compensation expense is recognized on a straight-line basis over the requisite service period for each award. Further, share-based compensation expense recognized in the Consolidated Statements of Operations is based on awards expected to vest and therefore the amount of expense has been reduced for estimated forfeitures. If actual forfeitures differ from estimates at the time of grant they will be revised in subsequent periods. Beginning in 2018, the Company uses its historical volatility for the Company's stock to estimate expected volatility. Through December 31, 2017, the expected volatility was based on a combination of historical volatility for the Company's stock and the historical volatilities of several of the Company's publicly traded comparable companies. If factors change and different assumptions are employed in determining the fair value of share-based awards, the share-based compensation expense recorded in future periods may differ significantly from what was recorded in the current period (see Note 10 for further information). The Company records any excess tax benefits or tax shortfalls from its equity awards in its Consolidated Statements of Operations in the reporting periods in which stock options are exercised. 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 receivable from Roche as of June 30, 2018 and December 31, 2017 are amounts due from Roche entities located in the U.S. and Switzerland under the License Agreement that became effective January 22, 2014. Revenue recorded in the Statements of Operations consists of reimbursement from Roche for research and development services. The Company's credit risk exposure is up to the extent recorded on the Company's Condensed Consolidated Balance Sheet. As of June 30, 2018 , $52.8 million of the Company's long-lived assets were held in the U.S. and $0.6 million were in Ireland. As of December 31, 2017 , $54.4 million of the Company's long-lived assets were held in the U.S. and $0.6 million were in Ireland. The Company does not own or operate facilities for the manufacture, packaging, labeling, storage, testing or distribution of nonclinical or clinical supplies of any of its drug candidates, including for commercial supplies if the Company obtains regulatory approval to market any of its drug candidates. The Company instead contracts with and relies on third-parties to manufacture, package, label, store, test and distribute all pre-clinical development and clinical supplies of our drug candidates, and it plans to continue to do so for the foreseeable future, including for commercial supplies if the Company obtains regulatory approval to market any of its drug candidates. The Company also relies on third-party consultants to assist in managing these third-parties and assist with its manufacturing strategy. Recent Accounting Pronouncements In February 2016, the FASB issued Accounting Standards Update 2016-02 Topic 842, Leases (AS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ASC 842 is effective for annual periods beginning after December 15, 2018, and interim periods within those years. Early adoption is permitted for all entities. The standard requires that entities use a modified retrospective approach for leases that exist or are entered into after the beginning of the earliest comparative period in the financial statements. Entities have the option to use certain relief. Full retrospective application is prohibited. The FASB approved an amendment to ASC 842 in March 2018 permitting a company to use the effective date as the date of initial application on transition. Note 7, “Commitments and Contingencies” provides details on the Company's current lease arrangements. The Company continues to evaluate the provisions of ASC 842 to determine the impact the adoption will have on its consolidated financial statements; however, the Company expects to use the new transition method which will result in the effective date being the date of initial application, which is expected to be January 1, 2019. The company anticipates recognition of additional assets and corresponding liabilities related to leases on its consolidated balance sheets. Additionally, the Company expects to derecognize its build-to-suit asset and liabilities upon adoption pending its final evaluation. In December 2017, the SEC staff issued Staff Accounting Bulletin (“SAB”) 118, Income Tax Accounting Implications of the Tax Cuts and Jobs Act (the “TCJA”), to provide guidance for companies that are not able to complete their accounting for the income tax effects of the Act in the period of enactment. In doing so, the SEC staff acknowledged the challenges companies may face in accounting for the effects of the Act by their financial reporting deadlines and said the guidance is intended to help companies provide investors with timely, decision-useful information. The TCJA was effective in the first quarter of 2018 and, among other things, lowered the Company’s U.S. federal income tax rate from 34% to 21% . Accordingly, the Company recorded a provisional tax benefit of $0.4 million as of December 31, 2017 related to the remeasurement of its U.S. deferred tax assets to reflect the lower statutory tax rate. As of June 30, 2018 , no adjustments have been made to the provisional net tax benefit reported as of the year ended December 31, 2017. As of June 30, 2018 , the Company has not completed its accounting for the tax effects of the TCJA, and recorded a provisional net tax benefit based on the Company's best estimates. The provisional amounts incorporate assumptions made based upon the Company's current interpretation of the TCJA and are subject to revision as the Company receives and interprets any additional clarification and implementation guidance issued by the U.S. Treasury Department, Internal Revenue Service (the “IRS”), and other standard-setting bodies. Any adjustments to the provisional amounts recorded will be included as an adjustment to the provision for income taxes. Adjustments may materially impact the Company's provision for income taxes and effective tax rate in the period in which the adjustments are made. The Company anticipates its accounting for the tax effects of the TCJA will be completed in 2018.</t>
  </si>
  <si>
    <t>Fair Value Measurements</t>
  </si>
  <si>
    <t>Fair Value Disclosures [Abstract]</t>
  </si>
  <si>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Based on the fair value hierarchy, the Company classifies its cash equivalents within Level 1. This is because the Company values its cash equivalents using quoted market prices. The Company’s Level 1 securities consisted of $361.5 million and $319.7 million in money market funds included in cash and cash equivalents at June 30, 2018 and December 31, 2017 , respectively.</t>
  </si>
  <si>
    <t>Composition of Certain Balance Sheet Items</t>
  </si>
  <si>
    <t>Composition of Certain Balance Sheet Items [Abstract]</t>
  </si>
  <si>
    <t>Composition of Certain Balance Sheet Items Property and Equipment, net Property and equipment, net consisted of the following (in thousands): June 30, 2018 December 31, 2017 Machinery and equipment $ 9,084 $ 9,078 Leasehold improvements 579 579 Purchased computer software 1,299 1,316 Build-to-suit property 51,760 51,760 62,722 62,733 Less: accumulated depreciation and amortization (9,324 ) (7,743 ) Property and equipment, net $ 53,398 $ 54,990 Depreciation expense was $0.8 million and $1.6 million for the three and six months ended June 30, 2018 , respectively, compared to $0.8 million and $1.5 million for the three and six months ended June 30, 2017 , respectively. Other Current Liabilities Other current liabilities consisted of the following (in thousands): June 30, 2018 December 31, 2017 Payroll and related expenses $ 3,914 $ 7,342 Professional services 641 438 Deferred rent 49 49 Other 500 1,356 Other current liabilities $ 5,104 $ 9,185</t>
  </si>
  <si>
    <t>Net Loss Per Ordinary Share</t>
  </si>
  <si>
    <t>Earnings Per Share [Abstract]</t>
  </si>
  <si>
    <t>Net Income (Loss) Per Ordinary Share</t>
  </si>
  <si>
    <t>Net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three and six months ended June 30, 2018 and 2017 , and therefore diluted net loss per share is equal to basic net loss per share. Net loss per ordinary share was determined as follows (in thousands, except per share amounts): Three Months Ended June 30, Six Months Ended June 30, 2018 2017 2018 2017 Numerator: Net loss $ (59,882 ) $ (17,701 ) $ (108,625 ) $ (53,085 ) Denominator: Weighted-average ordinary shares outstanding 39,824 38,073 39,257 36,922 Net loss per share: Basic and diluted net loss per share $ (1.50 ) $ (0.46 ) $ (2.77 ) $ (1.44 ) The equivalent ordinary shares not included in diluted net loss per share because their effect would be anti-dilutive are as follows (in thousands): Three Months Ended June 30, Six Months Ended June 30, 2018 2017 2018 2017 Stock options to purchase ordinary shares 7,719 4,608 7,719 4,608</t>
  </si>
  <si>
    <t>Build-to-Suit Lease</t>
  </si>
  <si>
    <t>Leases [Abstract]</t>
  </si>
  <si>
    <t>Build-to-Suit Lease In March 2016 , the Company entered into a noncancelable operating sublease (the “Lease”) to lease 128,751 square feet of office and laboratory space in South San Francisco, California (the “Current SSF Facility”). Subsequently, in April 2016, the Company took possession of the Current SSF Facility. The Lease includes a free rent period and escalating rent payments and has a term that expires on December 31, 2023 , unless terminated earlier. The Company's obligation to pay rent commenced on August 1, 2016. The Company is obligated to make lease payments totaling approximately $39.2 million over the lease term. The Lease further provides that the Company is obligated to pay to the sublandlord and master landlord certain costs, including taxes and operating expenses. Expected future lease payments under the build-to-suit lease as of June 30, 2018 are included in Note 7, “Commitments and Contingencies.” In connection with this Lease, the Company received a tenant improvement allowance of $14.2 million from the sublandlord and the master landlord, for the costs associated with the design, development and construction of tenant improvements for the Current SSF Facility. The Company is obligated to fund all costs incurred in excess of the tenant improvement allowance. The scope of the tenant improvements did not qualify as “normal tenant improvements” under the lease accounting guidance. Accordingly, for accounting purposes, the Company is the deemed owner of the building during the construction period and the Company capitalized $36.5 million within property and equipment, net, including $1.2 million for capitalized interest and recognized a corresponding build-to-suit obligation in other non-current liabilities in the Condensed Consolidated Balance Sheets as of June 30, 2018 . The Company has also recognized structural and non-structural tenant improvements totaling $15.3 million as of June 30, 2018 as an addition to the build-to-suit lease property for amounts incurred by the Company during the construction period, of which $14.2 million were reimbursed by the landlord during the year ended December 31, 2016 through the tenant improvement allowance. The Company increased its financing obligation for the additional building costs reimbursements received from the landlord during the construction period. In addition, for the three and six months ended June 30, 2018 the Company recorded rent expense associated with the ground lease of $0.1 million and $0.2 million , respectively, in its Condensed Consolidated Statements of Operations. Total interest, which represents the cost of financing obligation under the Lease agreement, was $0.9 million and $1.8 million for the three and six months ended June 30, 2018 , respectively, which was recognized within the Condensed Consolidated Statement of Operations. During the fourth quarter of 2016, construction on the build-to-suit lease property was substantially completed and the build-to-suit lease property was placed in service. As such, the Company evaluated the Lease to determine whether it had met the requirements for sale-leaseback accounting, including evaluating whether all risks of ownership have been transferred back to the landlord, as evidenced by a lack of continuing involvement in the build-to-suit lease property. The Company determined that the construction project did not qualify for sale-leaseback accounting and will instead be accounted for as a financing lease, given the Company’s expected continuing involvement after the conclusion of the construction period. The build-to-suit lease property remains on the Company’s Consolidated Balance Sheets as of June 30, 2018 at its historical cost of $51.8 million and is being depreciated over its estimated useful life. As of June 30, 2018 , the total amount of the build-to-suit lease obligation was $52.2 million , of which $1.5 million and $50.7 million were classified as current and non-current liability, respectively, on the Company's Condensed Consolidated Balance Sheets. The Company expects to derecognize the build-to-suit lease property and financing lease obligation at the end of the lease term. The Company obtained a standby letter of credit in April 2016 in the initial amount of $4.1 million , which may be drawn down by the sublandlord in the event the Company fails to fully and faithfully perform all of its obligations under the Lease and to compensate the sublandlord for all losses and damages the sublandlord may suffer as a result of the occurrence of any default on the part of Company not cured within the applicable cure period. This standby letter of credit is collateralized by a certificate of deposit of the same amount which is classified as restricted cash. As of June 30, 2018 , none of the standby letter of credit amount has been used.</t>
  </si>
  <si>
    <t>Commitment and Contingencies</t>
  </si>
  <si>
    <t>Commitments and Contingencies Disclosure [Abstract]</t>
  </si>
  <si>
    <t>Commitments and Contingencies Lease Commitments The Company recognizes rent expense for its operating leases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in the determination of straight-line rent expense over the lease term. The Company records the tenant improvement allowance for operating leases as deferred rent and associated expenditures as leasehold improvements that are being amortized over the shorter of their estimated useful life or the term of the lease. Rent expense was $0.2 million and $0.4 million for the three and six months ended June 30, 2018 , respectively, and $0.2 million and $0.5 million for the three and six months ended June 30, 2017 , respectively. Dublin In August 2015 , the Company entered into an agreement to lease 6,258 square feet of office space in Dún Laoghaire, Ireland. This lease has a term of 10 years from commencement and provides for an option to terminate the lease at the end of the fifth year of the term. It is also subject to a rent review every five years. As a result of this noncancelable operating lease, the Company is obligated to make lease payments totaling approximately €2.0 million , or $2.4 million as converted using an exchange rate as of June 30, 2018 , over the term of the lease, assuming current lease payments. Of this obligation, approximately $1.8 million remains outstanding as of June 30, 2018 . Future minimum payments under the above-described noncancelable operating leases as of June 30, 2018 are as follows (in thousands): Year Ended December 31, Operating Lease 2018 (6 months) $ 141 2019 242 2020 242 2021 242 2022 242 Thereafter 644 Total $ 1,753 Current SSF Facility In March 2016 , the Company entered into a noncancelable operating sublease of the Current SSF Facility which expires in December 31, 2023 . The Company is considered the “accounting owner” of the Current SSF Facility as a build-to-suit property and has recorded a build-to-suit lease obligation on its consolidated balance sheet. Additional information regarding the build-to-suit lease is included in Note 6, “Build-To-Suit Lease.” Future minimum payments under build-to-suit lease obligation as of June 30, 2018 are as follows (in thousands): Year Ended December 31, Expected Cash Payments Under Build-To-Suit Lease Obligation 2018 (6 months) $ 2,749 2019 5,803 2020 5,979 2021 6,165 2022 6,350 Thereafter 6,535 Total $ 33,581 Indemnity Obligations 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June 30, 2018 and December 31, 2017 . Other Commitments In April 2018, the Company decided to discontinue all development of NEOD001. The commitments table below includes the obligations under the Company’s restructuring plan following the discontinuation of the NEOD001 program, including exit fees resulting from the cancellation of various contracts associated with the NEOD001 program. In the normal course of business, the Company enters into various firm purchase commitments primarily related to research and development activities. As of June 30, 2018 , the Company had non-cancelable purchase commitments to suppliers for $5.9 million of which $4.6 million is included in accrued current liabilities, and contractual obligations under license agreements of $1.6 million of which $0.2 million is included in accrued current liabilities. The following is a summary of the Company's non-cancelable purchase commitments and contractual obligations as of June 30, 2018 (in thousands): Total 2018 2019 2020 2021 2022 Thereafter Purchase Obligations $ 5,946 $ 5,946 $ — $ — $ — $ — $ — Contractual obligations under license agreements (1) 1,595 215 235 105 105 90 845 Obligations under restructuring plan 16,574 6,510 5,508 4,556 — — — Total $ 24,115 $ 12,671 $ 5,743 $ 4,661 $ 105 $ 90 $ 845 (1) Excludes future obligations pursuant to the cost-sharing arrangement under the Company ’ s License Agreement with Roche. Amounts of such obligations, if any, cannot be determined at this time. Legal Proceedings On May 17, 2018, a purported class action lawsuit entitled Arkansas Teacher Retirement System v. Prothena Corporation plc, et al. , Civil Action No. 18-cv-2865-WHA, was filed in the U.S. District Court for the Northern District of California against the Company and certain of its current and former officers; the plaintiff voluntarily dismissed that case on July 10, 2018. On July 5, 2018, another purported class action lawsuit, entitled Michael Ramezani v. Prothena Corporation plc, et al. , Civil Action No. 3:18-cv-04035-WHA, was filed in the same court against the same parties; the plaintiff voluntarily dismissed that case on July 13, 2018. On July 16, 2018, two additional purported class action lawsuits were filed against the same parties: Simon James v. Prothena Corporation plc, et al. , Civil Action No. 18-cv-04261-JST, filed in the U.S. District Court for the Northern District of California; and Granite Point Capital v. Prothena Corporation plc, et al. , Civil Action No. 18-cv-06425, filed in the U.S. District Court for the Southern District of New York. The plaintiff in each of these cases seeks compensatory damages, costs and expenses in an unspecified amount on behalf of a putative class of persons who purchased the Company’s ordinary shares between October 15, 2015 and April 20, 2018, inclusive. The complaints allege that the defendants violated federal securities laws by allegedly making false and misleading statements and omitting certain material facts in certain public statements and in the Company’s filings with the U.S. Securities and Exchange Commission during the putative class period, regarding the clinical trial results and prospects for approval of the Company’s NEOD001 drug development program. On July 16, 2018, the plaintiff in the Simon James lawsuit filed a motion with the court seeking to consolidate that lawsuit and the Arkansas Teacher Retirement System and Ramezani lawsuits (notwithstanding the prior dismissal of those cases), and have the plaintiff in Simon James serve as the lead plaintiff. Because the Company is in the early stages of these proceedings, the Company is not able to estimate a reasonably possible loss or range of loss, if any, that could result from these proceedings.</t>
  </si>
  <si>
    <t>Significant Agreements</t>
  </si>
  <si>
    <t>Collaborative Agreement [Abstract]</t>
  </si>
  <si>
    <t>Roche License Agreements</t>
  </si>
  <si>
    <t>Significant Agreements Roche License Agreement In December 2013 , the Company through its wholly owned subsidiary Prothena Biosciences Limited and Prothena Biosciences Inc entered into a License, Development, and Commercialization Agreement (the “License Agreement”) with F. Hoffmann-La Roche Ltd. and Hoffmann-La Roche Inc. (together, “Roche”) to develop and commercialize certain antibodies that target α - synuclein, including PRX002/RG7935, which are referred to collectively as “Licensed Products.” Upon the effectiveness of the License Agreement in January 2014, the Company granted to Roche an exclusive, worldwide license to develop, make, have made, use, sell, offer to sell, import and export the Licensed Products. The Company retained certain rights to conduct development of the Licensed Products and an option to co-promote PRX002/RG7935 in the U.S. During the term of the License Agreement, the Company and Roche will work exclusively with each other to research and develop antibody products targeting alpha-synuclein (or α - synuclein) potentially including incorporation of Roche’s proprietary Brain Shuttle™ technology to potentially increase delivery of therapeutic antibodies to the brain. The License Agreement provided for Roche making an upfront payment to the Company of $30.0 million , which was received in February 2014; making a clinical milestone payment of $15.0 million upon initiation of the Phase 1 study for PRX002/RG7935, which was received in May 2014; and making a clinical milestone payment of $30.0 million upon dosing of the first patient in the Phase 2 study for PRX002/RG7935, which was achieved in June 2017. For PRX002/RG7935, Roche is also obligated to pay: • up to $350.0 million upon the achievement of development, regulatory and various first commercial sales milestones; • up to an additional $175.0 million upon achievement of ex-U.S. commercial sales milestones; and • tiered, high single-digit to high double-digit royalties in the teens on ex-U.S. annual net sales, subject to certain adjustments. Roche bears 100% of the cost of conducting the research activities under the License Agreement. In the U.S., the parties share all development and commercialization costs, as well as profits, all of which will be allocated 70% to Roche and 30% to the Company, for PRX002/RG7935 in the Parkinson’s disease indication, as well as any other Licensed Products and/or indications for which the Company opts in to participate in co-development and co-funding. After the completion of specific clinical trial activities, the Company may opt out of the co-development and cost and profit sharing on any co-developed Licensed Products and instead receive U.S. commercial sales milestones totaling up to $155.0 million and tiered, single-digit to high double-digit royalties in the teens based on U.S. annual net sales, subject to certain adjustments, with respect to the applicable Licensed Product. The Company filed an Investigational New Drug Application (“IND”) with the FDA for PRX002/RG7935 and subsequently initiated a Phase 1 study in 2014. Following the Phase 1 study, Roche became primarily responsible for developing, obtaining and maintaining regulatory approval for and commercializing Licensed Products. Roche also became responsible for the clinical and commercial manufacture and supply of Licensed Products. In addition, the Company has an option under the License Agreement to co-promote PRX002/RG7935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 While Roche will record product revenue from sales of the Licensed Products, the Company and Roche will share in the net profits and losses of sales of the PRX002/RG7935 for the Parkinson's disease indication in the U.S. on a 70% / 30% basis with the Company receiving 30% of the profit and losses provided that the Company has not exercised its opt-out right. 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180 days’ prior written notice to Prothena after first commercial sale, (ii) by either party, either in its entirety or on a Licensed Product-by-Licensed Product or region-by-region basis, upon written notice in connection with a material breach uncured 90 days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roducts under the License Agreement will terminate if the Company commences a Phase 3 study for such competitive products. 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 Collaboration Accounting The License Agreement was evaluated under ASC 808, Collaborative Agreements. At the outset of the License Agreement, the Company concluded that it did not qualify as collaboration under ASC 808 because the Company does not share significant risks due to the net profit and loss split (under which Roche incurs substantially more of the costs of the collaboration) and because of the Company’s opt-out provision. The Company believes that Roche will be the principal in future sales transactions with third parties as Roche will be the primary obligor bearing inventory and credit risk. The Company will record its share of pre-tax commercial profit generated from the collaboration as collaboration revenue once the Company can conclude it is probable that a significant revenue reversal will not occur in future periods. Prior to commercialization of a Licensed Product, the Company’s portion of the expenses related to the License Agreement reflected on its income statement will be limited to R&amp;D expenses. After commercialization, if the Company opts-in to co-detail commercialization, expenses related to commercial capabilities, including expenses related to the establishment of a field sales force and other activities to support the Company’s commercialization efforts, will be recorded as sales, general and administrative (“SG&amp;A”) expense and will be factored into the computation of the profit and loss share. The Company will record the receivable related to commercialization activities as collaboration revenue once the Company can conclude it is probable that a significant revenue reversal will not occur in future periods. Adoption of ASC 606, Revenue from Contracts with Customers The Company adopted ASC 606, Revenue from Contracts with Customers, as of January 1, 2018 using the modified retrospective transition method. The Company recognized the cumulative effect of applying the new revenue standard as an adjustment to the opening balance of the accumulated deficit as of January 1, 2018. Prior period amounts are not adjusted and continue to be reported in accordance with the Company’s historical accounting under ASC 605, Revenue Recognition. As of January 1, 2018, the Company did not record any changes to the opening balance of the accumulated deficit since the cumulative effect of applying the new revenue standard was the same as applying ASC 605. The impact of the adoption of ASC 606 to revenues for the three and six months ended June 30, 2018 was an increase of $0.3 million and $0.5 million , respectively, both of which represent the revenue recognized for the development services provided by the Company during the period that is reimbursable by Roche. Historically, the Company recorded such reimbursement as an offset against its R&amp;D expenses under ASC 605. Upon the adoption of ASC 606, the reimbursement for development services is now included as part of the Company’s collaboration revenue. Performance Obligations The License Agreement was evaluated under ASC 606. The License Agreement includes the following distinct performance obligations: (1) the Company’s grant of an exclusive royalty bearing license, with the right to sublicense to develop and commercialize certain antibodies that target α - synuclein, including PRX002/RG7935, and the initial know how transfer which was delivered at the effective date (the “Royalty Bearing License”); (2) the Company’s obligation to supply clinical material as requested by Roche for a period up to twelve months (the “Clinical Product Supply Obligation”); (3) the Company’s obligation to provide manufacturing related services to Roche for a period up to twelve months (the “Supply Services Obligation”); (4) the Company’s obligation to prepare and file the IND (the “IND Obligation”); and (5) the Company’s obligation to provide development activities under the development plan during Phase 1 clinical trials (the “Development Services Obligation”). Revenue allocated to the above performance obligations under the License Agreement are recognized when the Company has satisfied its obligations either at a point in time or over a period of time. The Company concluded that the Royalty Bearing License and the Clinical Product Supply Obligation were satisfied at a point in time. The Royalty Bearing License is considered to be a functional intellectual property, in which the revenue would be recognized at the point in time since (a) the Company concluded that the license to Roche has a significant stand-alone functionality, (b) the Company does not expect the functionality of the intellectual property to be substantially changed during the license period as a result of activities of Prothena, and (c) Prothena’s activities transfer a good or service to Roche. The Clinical Product Supply Obligation does not meet criteria for over time recognition; as such, the revenue related to such performance obligation was recognized the point in time at which Roche obtained control of manufactured supplies, which occurred during the first quarter of 2014. The Company concluded that the Supply Services Obligation, the IND Obligation and the Development Services Obligation were satisfied over time. The Company utilized an input method measure of progress by basing the recognition period on the efforts or inputs towards satisfying the performance obligation (i.e. costs incurred and the time elapsed to complete the related performance obligations). The Company determined that such input method provides an appropriate measure of progress toward compete satisfaction of such performance obligations. As of June 30, 2018 and December 31, 2017 , there were no remaining performance obligations under License Agreement since the obligations related to research and development activities were only for the Phase 1 clinical trial and the remaining obligations were delivered or performed. Transaction Price According to ASC 606-10-32-2,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Factors considered in the determination of the transaction price include, among other things, estimated selling price of the license and costs for clinical supply and development costs. The initial transaction price under the License Agreement, pursuant to ASC 606, was $55.1 million , including $45.0 million for the Royalty Bearing License, $9.1 million for the IND and Development Services Obligations, and $1.1 million for the Supply Services Obligation. The $45.0 million for the Royalty Bearing License included the upfront payment of $30.0 million and the clinical milestone payment of $15.0 million upon initiation of the Phase 1 clinical trial of PRX002/RG7935, both of which were made in 2014. The remaining transaction price amounts the Company expected to receive as reimbursements were based on costs expected to be paid to third parties and other costs to be incurred by the Company in order to satisfy its performance obligations. They are considered to be variable considerations not subject to constraint. The Company did not incur any incremental costs, such as commissions, to obtain or fulfill the License Agreement. Under ASC 606, the transaction price was allocated to the performance obligations as follows: $48.9 million to the Royalty Bearing License; $4.6 million to the IND and Development Services Obligations; $1.1 million to the Clinical Product Supply Obligation; and $0.6 million to the Supply Services Obligation. As of June 30, 2018 , the aggregate amount of the transaction price allocated to the performance obligations that are unsatisfied is $nil . Prior to the adoption of ASC 606, the transaction price was allocated to the deliverables as follows: $35.6 million to the Royalty Bearing License; $3.3 million to the IND and Development Services Obligations; $0.8 million to the Clinical Product Supply Obligation; and $0.4 million to the Supply Services Obligation. The Company allocated the initial transaction price to the Royalty Bearing License and other performance obligations using the relative selling price method based on its best estimate of selling price for the Royalty Bearing License and third party evidence for the remaining performance obligations. The best estimate of selling price for the Royalty Bearing License was based on a discounted cash flow model. The key assumptions used in the discounted cash flow model used to determine the best estimate of selling price for the Royalty Bearing License included the market opportunity for commercialization of PRX002/RG7935 in the U.S. and the royalty territory (for licensed products that are jointly funded the royalty territory is worldwide except for the U.S., and for all licensed products that are not jointly funded the Royalty Territory is worldwide), the probability of successfully developing and commercializing PRX002/RG7935, the estimated remaining development costs for PRX002/RG7935, and the estimated time to commercialization of PRX002/RG7935. The Company concluded that a change in the assumptions used to determine the best estimate of selling price (“BESP”) of the license deliverable would not have a significant effect on the allocation of arrangement consideration. The Company’s discounted cash flow model included several market conditions and entity-specific inputs, including the likelihood that clinical trials for PRX002/RG7935 will be successful, the likelihood that regulatory approval will be obtained and the product commercialized, the appropriate discount rate, the market locations, size and potential market share of the product, the expected life of the product, and the competitive environment for the product. The market assumptions were generated using a patient-based forecasting approach, with key epidemiological, market penetration, dosing, compliance, length of treatment and pricing assumptions derived from primary and secondary market research, referenced from third-party sources. Significant Payment Terms Payments for development services are due within 45 days after receiving an invoice from the Company. Variable considerations related to clinical and regulatory milestone payments are constrained due to high likelihood of a revenue reversal. The payment term for all milestone payments are due within 45 days after the achievement of the relevant milestone and receipt by Roche of an invoice for such an amount from the Company. According to ASC 606-10-32-17, a significant financing component does not exist if a substantial amount of the consideration promised by the customer is variable, and the amount or timing of that consideration varies on the basis of the occurrence or nonoccurrence of a future event that is not substantially within the control of the customer or the entity. Since a “substantial amount of the consideration” promised by Roche to the Company is variable (i.e., is in the form of either milestone payments or sales-based royalties) and the amount of such variable consideration varies based upon the occurrence or nonoccurrence of future events that are not within the control of either Roche or the Company (i.e., are largely subject to regulatory approval), the License Agreement does not have a significant financing component. Optional Goods and Services An option for additional goods or services exists when a customer has a present contractual right that allows it to choose the amount of additional distinct goods or services that are purchased. Prior to the customer’s exercise of that right, the vendor is not presently obligated to provide those goods or services. ASC 606-10-25-18(j) requires recognition of an option as a distinct performance obligation when the option provides a customer with a material right. In addition to the distinct performance obligations noted above, the Company was obligated to provide indeterminate research services for up to three years ending in 2017 at rates that were not significantly discounted and fully reimbursable by Roche (the “Research Services”). The amount for any such Research Services was not fixed and determinable and was not at a significant incremental discount. There were no refund rights, concessions or performance bonuses to consider. The Company evaluated the obligation to perform Research Services under ASC 606-10-55-42 and 55-43 to determine whether it gave Roche a “material right”. According to ASC 606-10-55-43, if a customer has the option to acquire an additional good or services at a price that would reflect the standalone selling price for that good or service, that option does not provide the customer with a material right even if the option can be exercised only by entering into a previous contract. The Company concluded that Roche’s option to have the Company perform Research Services did not represent a “material right” to Roche that it would not have received without entering into the License Agreement. As a result, Roche’s option to acquire additional Research Services was not considered a performance obligation at the outset of the License Agreement under ASC 606. Accordingly, this deliverable will become new performance obligation for Prothena when Roche asks Prothena to conduct such Research Services. As of June 30, 2018 , there were no remaining Research Services performance obligations. Prior to the adoption of ASC 606, the Company recognized Research Services as collaboration revenue as earned. Post Contract Deliverables Any development services provided by the Company after performance of the Development Service Obligation are not considered a contractual performance obligation under the License Agreement, since the License Agreement does not require the Company to provide any development services after completion of the Development Service Obligation. However, the collaboration’s Joint Steering Committee approved continued funding for additional development services to be provided by the Company (the “Additional Development Services”). Under the License Agreement and upon the adoption of ASC 606, the Company recognizes the reimbursements for Additional Development Services as collaboration revenue as earned. Revenue and Expense Recognition The Company recognized $0.3 million and $0.5 million as collaboration revenue for the three and six months ended June 30, 2018 for Additional Development Services and $nil for Research Services, as compared to $0.2 million and $0.5 million of Research Services as collaboration revenue for the three and six months ended June 30, 2017 , respectively. The Company recorded $0.4 million and $1.2 million of reimbursement for Additional Development Services from Roche for the three and six months ended June 30, 2017 , respectively, as offset to R&amp;D expenses. Cost sharing payments to Roche are recorded as R&amp;D expenses. The Company recognized $4.0 million and $6.4 million in R&amp;D expenses for payments made to Roche during the three and six months ended June 30, 2018 , as compared to $2.9 million and $4.2 million for the three and six months ended June 30, 2017 , respectively. Milestone Accounting Under the License Agreement, only if the U.S. and or global options are exercised, the Company is eligible to receive milestone payments upon the achievement of development, regulatory and various first commercial sales milestones. Milestone payments are evaluated under ASC Topic 606. Factors considered in this determination included scientific and regulatory risk that must be overcome to achieve each milestone, the level of effort and investment required to achieve the milestone, and the monetary value attributed to the milestone. Accordingly, the Company estimates payments in the transaction price based on the most likely approach, which considers the single most likely amount in a range of possible amounts related to the achievement of these milestones. Additionally, milestone payments are included in the transaction price only when the Company can conclude it is probable that a significant revenue reversal will not occur in future periods when the milestone is achieved. The Company excludes the milestone payments and royalties in the initial transaction price calculation because such payments are considered to be variable considerations with constraint. Such milestone payments and royalties will be recognized as revenue once the Company can conclude it is probable that a significant revenue reversal will not occur in future periods. The clinical and regulatory milestones under the License Agreement after the point at which the Company could opt-out are considered to be variable considerations with constraint due to the fact that active participation in the development activities that generate the milestones is not required under the License Agreement, and the Company can opt-out of these activities. There are no refunds or claw-back provisions and the milestones are uncertain of occurrence even after the Company has opted out. Based on this determination, these milestones will be recognized when the Company can conclude it is probable that a significant revenue reversal will not occur in future periods. In June 2017, the Company achieved a $30.0 million clinical milestone under the License Agreement as a result of dosing of first patient in Phase 2 study for PRX002. The milestone was accounted for under ASC 605 and was allocated to the units of accounting based on the relative selling price method for income statement classification purposes. As such, the Company recognized $26.6 million of the $30.0 million milestone as collaboration revenue and $3.4 million as an offset to R&amp;D expenses during the three and six months ended June 30, 2017 . The Company did not achieve any clinical and regulatory milestones under the License Agreement during the three and six months ended June 30, 2018 . Celgene Collaboration Agreement Overview On March 20, 2018 , the Company, through its wholly owned subsidiary, Prothena Biosciences Limited, entered into a Master Collaboration Agreement (the “Collaboration Agreement”) with Celgene Switzerland LLC (“Celgene”), a subsidiary of Celgene Corporation, pursuant to which Prothena granted to Celgene a right to elect in its sole discretion to exclusively license rights both in the U.S. (the “US Rights”) and on a global basis (the “Global Rights”), with respect to the Company’s programs to develop and commercialize antibodies targeting Tau, TDP-43 and an undisclosed target (the “Collaboration Targets”). For each such program, Celgene has an exclusive right to license clinical candidates in the U.S. at the IND filing and if exercised, would also have a right to expand the license to global rights at the completion of Phase 1. Following the exercise for global rights, Celgene would have decision making authority over all further global clinical development and commercialization. The Company is responsible for all research and development activity through completion of Phase 1 clinical studies of products in each such program, unless Celgene elects otherwise at its cost. The Collaboration Agreement provided for Celgene making an upfront payment to the Company of $100.0 million , which was received in April 2018, plus future potential license exercise payments and regulatory and commercial milestones for each program under the Collaboration Agreement, as well as royalties on net sales of any resulting marketed products. In connection with the Collaboration Agreement, the Company and Celgene entered into a Share Subscription Agreement on March 20, 2018 , under which Celgene subscribed to 1,174,536 of the Company’s ordinary shares for a price of $42.57 per share, for a total of approximately $50.0 million . Celgene U.S. and Global Rights and Licenses On a program-by-program basis, following the Company’s filing of an IND application for any of the Company’s three collaboration programs to Celgene, Celgene may elect in its sole discretion to exercise its US Rights to receive an exclusive license to develop and commercialize antibodies targeting the applicable Collaboration Target in the U.S. If Celgene exercises its US Rights for a collaboration program, it is obligated to pay the Company an exercise fee of approximately $80.0 million per program. Thereafter, following Phase 1, Celgene would have decision making authority over development activities, and all regulatory, manufacturing and commercialization activities, for antibody products targeting the relevant Collaboration Target (the “Collaboration Products”) in the U.S. On a program-by-program basis, following completion of a Phase 1 clinical trial for a collaboration program for which Celgene has previously exercised its US Rights, Celgene may elect in its sole discretion to exercise its Global Rights with respect to such collaboration program to receive a worldwide, exclusive license to develop and commercialize antibodies targeting the applicable Collaboration Target. If Celgene exercises its Global Rights, Celgene would be obligated to pay the Company an additional exercise fee of $55.0 million for such collaboration program. The Global Rights would then replace the US Rights for that collaboration program, and Celgene would have decision making authority over developing, obtaining and maintaining regulatory approval for, manufacturing and commercializing the Collaboration Products worldwide. After Celgene’s exercise of Global Rights for a collaboration program, the Company is eligible to receive up to $562.5 million in regulatory and commercial milestones per program. For obtaining either US Rights or Global Rights for such collaboration program by Celgene, the Company will also be eligible to receive tiered royalties on net sales of Collaboration Products ranging from high single digit to high teen percentages, on a weighted average basis depending on the achieving of certain net sales thresholds. Such exercise fees, milestones and royalty payments are subject to certain reductions as specified in the Collaboration Agreement, the agreement for US Rights and the agreement for Global Rights. Celgene will continue to pay royalties on a Collaboration Product-by-Collaboration Product and country-by-country basis, until the latest of (i) expiration of certain patents covering the Collaboration Product, (ii) expiration of all regulatory exclusivity for the Collaboration Product, and (iii) an agreed period of time after the first commercial sale of the Collaboration Product in the applicable country (the “Royalty Term”). Term and Termination The research term under the Collaboration Agreement continues for a period of six years , which Celgene may extend for up to two additional 12 -month periods by paying an extension fee of $10.0 million per extension period. The term of the Collaboration Agreement continues until the last to occur of the following: (i) expiration of the research term; (ii) expiration of all US Rights terms; and (iii) expiration of all Global Rights terms. The term of any US License or Global License would continue on a Licensed Product-by-Licensed Product and country-by-country basis until the expiration of all Royalty Terms under such agreement. The Collaboration Agreement may be terminated (i) by either party on a program-by-program basis if the other party remains in material breach of the Collaboration Agreement following a cure period to remedy the material breach, (ii) by Celgene at will on a program-by-program basis or in its entirety, (iii) by either party, in its entirety, upon insolvency of the other party, or (iv) by Prothena, in its entirety, if Celgene challenges a patent licensed by Prothena to Celgene under the Collaboration Agreement. Share Subscription Agreement Pursuant to the terms of the Collaboration Agreement, the Company entered into a Share Subscription Agreement (the “SSA”) with Celgene, pursuant to which the Company issued, and Celgene subscribed for, 1,174,536 of the Company’s ordinary shares (the “Shares”) for an aggregate subscription price of approximately $50.0 million , pursuant to the terms and conditions thereof. Under the SSA, Celgene is subject to certain transfer and standstill restrictions, including a restriction on acquiring more than 9.9% of the Company’s share capital for a specified period of time following the closing of the subscription of the Shares, or earlier upon announcement of the intent to consummate a change of control of the Company by the Company or a third party, or expiration or termination of the Collaboration Agreement. In addition, Celgene will be entitled to request the registration of the Shares with the U.S. Securities and Exchange Commission on Form S-3ASR or Form S-3 following termination of the transfer restrictions if the Shares cannot be resold without restriction pursuant to Rule 144 promulgated under the U.S. Securities Act of 1933, as amended (the “Securities Act”). Collaboration Accounting The Collaboration Agreement was evaluated under ASC 808, Collaborative Agreements. At the outset of the Collaboration Agreement, the Company concluded that it does not qualify as collaboration under ASC 808 because the Company does not share significant risks due to economics of the collaboration. Performance Obligations The Collaboration Agreement was evaluated under ASC 606. Per ASC 606, a performance obligation is defined as a promise to transfer a good or service or a series of distinct goods or services. At inception of the Collaboration Agreement, the Company concluded that it does not have material distinct performance obligation as the Company is not obligated to transfer the US or Global license to Celgene unless Celgene exercises its US Right or Global Right, respectively, and the Company is not obligated to perform development activities under the development plan during preclinical and Phase 1 clinical trials including the regulatory filing of the IND. The discovery, preclinical and clinical development activities performed by the Company are to be performed at the Company’s discretion and therefore are not considered distinct performance obligations under ASC 606. Per the terms of the Collaboration Agreement, the Company may conduct discovery activities to characterize, identify and generate ant</t>
  </si>
  <si>
    <t>Shareholders' Equity</t>
  </si>
  <si>
    <t>Equity [Abstract]</t>
  </si>
  <si>
    <t>Shareholders' Equity Ordinary Shares As of June 30, 2018 , the Company had 100,000,000 ordinary shares authorized for issuance with a par value of $0.01 per ordinary share and 39,831,836 ordinary shares issued and outstanding. Each ordinary share is entitled to one vote and, on a pro rata basis, to dividends when declared and the remaining assets of the Company in the event of a winding up. Euro Deferred Shares As of June 30, 2018 , the Company had 10,000 Euro Deferred Shares authorized for issuance with a nominal value of €22 per share. No Euro Deferred Shares are outstanding at June 30, 2018 . The rights and restrictions attaching to the Euro Deferred Shares rank pari passu with the ordinary shares and are treated as a single class in all respects. March 2017 Offering In March 2017, the Company completed an underwritten public offering of an aggregate of 2,700,000 of its ordinary shares at a public offering price of $57.50 per ordinary share. The Company received aggregate net proceeds of approximately $150.3 million , after deducting the underwriting discount and offering costs. Celgene Share Subscription Agreement In connection with the Celgene Collaboration Agreement, the Company entered into a Share Subscription Agreement (the “SSA”) with Celgene, pursuant to which the Company issued, and Celgene subscribed for, 1,174,536 of the Company’s ordinary shares (the “Shares”) for an aggregate subscription price of approximately $50.0 million , of which the fair value of $39.8 million was recorded in shareholders' equity and the premium of $10.2 million was recorded as deferred revenue from Celgene. Under the SSA, Celgene is subject to certain transfer and standstill restrictions, including a restriction on acquiring more than 9.9% of the Company’s share capital for a specified period of time following the closing of the subscription of the Shares, or earlier upon announcement of the intent to consummate a change of control of the Company by the Company or a third party, or expiration or termination of the Collaboration Agreement. In addition, Celgene will be entitled to request the registration of the Shares with the SEC on Form S-3ASR or Form S-3 following termination of the transfer restrictions if the Shares cannot be resold without restriction pursuant to Rule 144 promulgated under the Securities Act.</t>
  </si>
  <si>
    <t>Share-Based Compensation</t>
  </si>
  <si>
    <t>Disclosure of Compensation Related Costs, Share-based Payments [Abstract]</t>
  </si>
  <si>
    <t>Share-Based Compensation 2018 Long Term Incentive Plan (“2018 LTIP”) In May 2018, the Company’s shareholders approved the 2018 Long Term Incentive Plan ( “ 2018 LTIP ” ), which provides for the grant of ISOs, NQSOs, SARs, restricted shares, RSUs, performance bonus awards, performance share units awards, dividend equivalents and other share or cash-based awards to eligible individuals. Options under the 2018 LTIP may be granted for periods up to ten years. All options issued to date have had a ten year life. Under the 2018 LTIP, the number of ordinary shares authorized for issuance under the 2018 LTIP is equal to the sum of (a) 1,800,000 shares, (b) 1,177,933 shares that were available for issuance under the 2012 LTIP as of the May 15, 2018 effective date of the 2018 LTIP, and (c) any shares subject to issued and outstanding awards under the 2012 LTIP that expire, are cancelled or otherwise terminate following the effective date of the 2018 LTIP; provided, that no more than 2,500,000 shares may be issued pursuant to the exercise of ISOs. Amended and Restated 2012 Long Term Incentive Plan (“2012 LTIP”) Prior to the effective date of the 2018 LTIP, employees and consultants of the Company, its subsidiaries and affiliates, as well as members of the Company’s Board of Directors, received equity awards under the 2012 LTIP. Options under the 2012 LTIP were granted for periods up to ten years. All options issued to date have had a ten year life. Shares Available for Grant The Company granted 2,953,200 and 430,000 share options during the three months ended June 30, 2018 and 2017 , respectively, and 4,046,300 and 1,284,800 share options during the six months ended June 30, 2018 and 2017 , respectively. The Company’s option awards generally vest over four years. As of June 30, 2018 , 574,537 ordinary shares remained available for grant under the 2018 LTIP, and options to purchase 7,719,424 ordinary shares, in aggregate under both the 2012 LTIP and 2018 LTIP, were outstanding with a weighted-average exercise price of approximately $28.73 per share. Share-based Compensation Expense 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The Company uses its historical volatility for the Company’s stock to estimate expected volatility starting January 1, 2018. Through December 31, 2017, the expected volatility was based on a combination of historical volatility for the Company’s stock and the historical volatilities of several of the Company’s publicly traded comparable companies due to insufficient historical employee share option exercise data. Although the fair value of share options granted by the Company is estimated by the Black-Scholes model, the estimated fair value may not be indicative of the fair value observed in a willing buyer and seller market transaction. As share-based compensation expense recognized in the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 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2021 related to unvested share-based payment awards at June 30, 2018 is $88.4 million . The weighted-average period over which the unearned share-based compensation is expected to be recognized is 3.45 years . If there are any modifications or cancellations of the underlying unvested securities, the Company may be required to accelerate and/or increase any remaining unearned share-based compensation expense. Future share-based compensation expense and unearned share-based compensation will increase to the extent that the Company grants additional equity awards. Share-based compensation expense recorded in these Consolidated Financial Statements for the three and six months ended June 30, 2018 and 2017 was based on awards granted under the LTIP. The following table summarizes share-based compensation expense for the periods presented (in thousands): Three Months Ended Six Months Ended 2018 2017 2018 2017 Research and development $ 2,553 $ 2,735 $ 4,810 $ 5,043 General and administrative 3,756 3,918 8,401 7,212 Restructuring costs (1) 2,512 — 2,512 — Total share-based compensation expense $ 8,821 $ 6,653 $ 15,723 $ 12,255 (1) Restructuring costs for the three and six months ended June 30, 2018 includes $2.5 million of share-based compensation expense related to the contractual acceleration of vesting of certain stock options granted to executive officers. For the three months ended June 30, 2018 and 2017 , the Company recognized tax benefits from share-based awards of $1.0 million and $1.1 million , respectively, and $2.1 million and $1.9 million for the six months ended June 30, 2018 and 2017 , respectively. The fair value of the options granted to employees and non-employee directors during the three months ended June 30, 2018 and 2017 was estimated as of the grant date using the Black-Scholes option-pricing model assuming the weighted-average assumptions listed in the following table: Three Months Ended Six Months Ended 2018 2017 2018 2017 Expected volatility 83.9% 72.2% 79.4% 72.8% Risk-free interest rate 2.8% 2.0% 2.8% 2.0% Expected dividend yield —% —% —% —% Expected life (in years) 6.0 6.0 6.0 6.0 Weighted average grant date fair value $11.28 $35.37 $13.82 $35.32 The fair value of employee stock options is being amortized on a straight-line basis over the requisite service period for each award. Each of the inputs discussed above is subjective and generally requires significant management judgment to determine. The following table summarizes the Company’s stock option activity during the six months ended June 30, 2018 : Options Weighted Weighted Aggregate Outstanding at December 31, 2017 4,406,752 $ 38.93 7.60 $ 30,455 Granted 4,046,300 20.39 Exercised (174,536 ) 25.63 Canceled (559,092 ) 49.80 Outstanding at June 30, 2018 7,719,424 $ 28.73 7.78 $ 4,882 Vested and expected to vest at June 30, 2018 7,271,257 $ 28.99 7.70 $ 4,880 Vested at June 30, 2018 2,505,501 $ 31.82 5.67 $ 4,869 The total intrinsic value of options exercised was $0.1 million and $8.9 million during the three months ended June 30, 2018 and 2017 , respectively, and $2.2 million and $25.9 million during the six months ended June 30, 2018 and 2017 , respectively, determined as of the date of exercise.</t>
  </si>
  <si>
    <t>Restructuring</t>
  </si>
  <si>
    <t>Restructuring and Related Activities [Abstract]</t>
  </si>
  <si>
    <t>Restructuring In May 2018, the Company commenced a reorganization plan to reduce its operating costs and better align its workforce with the needs of its business following the Company’s April 23, 2018 announcement of its decision to discontinue further development of NEOD001. The Company incurred aggregate restructuring charges of approximately $20.9 million for the three and six months ended June 30, 2018 . Restructuring charges incurred under this plan primarily consisted of employee termination benefits and and contract termination costs primarily associated with exit fees relating to third-party manufacturers that we contracted with for NEOD001 clinical and commercial supplies. Employee termination benefits include severance costs, employee-related benefits, supplemental one-time termination payments and non-cash share-based compensation expense related to the acceleration of stock options. Charges and other costs related to the workforce reduction and structure realignment are presented as restructuring costs in the Condensed Consolidated Statements of Operations. Substantially all of the cash payments are expected to be paid out by the end of the first quarter of 2019. The Company may also incur additional costs not currently contemplated due to events that may occur as a result of, or that are associated with, the restructuring. The following table summarizes the restructuring liability and utilization by cost type associated with the restructuring activities during the three and six months ended June 30, 2018 (in thousands): Restructuring Liability Termination Benefits Contract Termination Costs Other Total Balance at March 31, 2018 $ — $ — $ — $ — Restructuring charges 8,507 9,875 — 18,382 Non cash charges 2,512 — — 2,512 Reductions for cash payments (2,119 ) (96 ) — (2,215 ) Foreign Exchange (5 ) (278 ) — (283 ) Balance at June 30, 2018 $ 8,895 $ 9,501 $ — $ 18,396 The total amount expected to be incurred in connection with the restructuring plan is $21.6 million . The cumulative amount incurred to date is $20.9 million as of June 30, 2018 . As of June 30, 2018, the restructuring liability is included in current liabilities on the consolidated balance sheets.</t>
  </si>
  <si>
    <t>Income Taxes</t>
  </si>
  <si>
    <t>Income Tax Disclosure [Abstract]</t>
  </si>
  <si>
    <t>Income Taxes The major taxing jurisdictions for the Company are Ireland and the U.S. The Company recorded an income tax benefit of $1.9 million and $2.0 million for the three and six months ended June 30, 2018 , respectively, as compared to an income tax benefit of $1.3 million and $2.9 million for the three and six months ended June 30, 2017 , respectively. The provision for income taxes differs from the statutory tax rate of 12.5% applicable to Ireland primarily due to Irish net operating losses for which a tax provision benefit is not recognized and U.S. income taxed at different rates. The income tax provision reflects the estimate of the effective tax rate expected to be applicable for the full year and the Company re-evaluates this estimate each quarter based on its forecasted tax expense for the full year. Jurisdictions with a projected loss for the year where no tax benefit can be recognized are excluded from the estimated annual effective tax rate. The Company recorded a restructuring charge of approximately $20.9 million during the three and six months ended June 30, 2018 . Accordingly, the Company recorded a discrete tax benefit for the restructuring charge of $1.6 million . The Company adopted ASU 2016-09 on January 1, 2017. Pursuant to the adoption of ASU 2016-09, tax attributes previously tracked off balance sheet have been recorded as deferred tax assets, offset by a valuation allowance. Further, excess benefits of stock compensation have been recorded as a benefit to the tax provision for all periods presented. For the three and six months ended June 30, 2018 , the Company recorded a net tax shortfall of $16,000 and $0.4 million , respectively as compared to excess tax benefits of $1.5 million and $3.4 million , respectively, for the three and six months ended June 30, 2017 all of which were recorded as part of its income tax provision in the Condensed Consolidated Statements of Operations. The Company’s income tax expense will continue to be impacted by fluctuations in stock price between the grant dates and the exercise dates of its option awards. On December 22, 2017, the U.S. Tax Cuts and Jobs Act (the “TCJA”) was signed into law. It contains many significant changes to the U.S. income tax laws. The TCJA is effective in the first quarter of 2018 and, among other things, lowers the Company’s U.S. federal income tax rate from 34% to 21% . Accordingly, for the year ended December 31, 2017, the Company recorded a provisional tax benefit of $0.4 million related to the remeasurement of its U.S. deferred tax assets to reflect the lower statutory tax rate. As of June 30, 2018 , no adjustments have been made to the provisional net tax benefit reported as of the year ended December 31, 2017. As of June 30, 2018 , the Company has not completed its accounting for the tax effects of the TCJA, but recorded a provisional net tax benefit based on the Company’s best estimates. The provisional amounts incorporate assumptions made based upon the Company’s current interpretation of the TCJA and are subject to revision as the Company receives and interprets any additional clarification and implementation guidance issued by the U.S. Treasury Department, IRS and other standard-setting bodies. Any adjustments to the provisional amounts recorded will be included as an adjustment to the provision for income taxes. Adjustments may materially impact the Company's provision for income taxes and effective tax rate in the period in which the adjustments are made. The Company anticipates its accounting for the tax effects of the TCJA will be completed in 2018. The Company’s deferred tax assets are composed primarily of its Irish subsidiaries’ net operating loss carryovers, state net operating loss carryforwards available to reduce future taxable income of the Company’s U.S. subsidiary, federal and California research and development credit carryforward, shared-based compensation and other temporary differences. The Company maintains a valuation allowance against its Irish and certain U.S. federal and state deferred tax assets. Each reporting period, the Company evaluates the need for a valuation allowance on its deferred tax assets by jurisdiction. No provision for income tax in Ireland has been recognized on undistributed earnings of the Company’s U.S. and Swiss subsidiaries because the Company considers such earnings to be indefinitely reinvested.</t>
  </si>
  <si>
    <t>Summary of Significant Accounting Policies (Policies)</t>
  </si>
  <si>
    <t>Basis of Preparation and Presentation of Financial Information</t>
  </si>
  <si>
    <t>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U.S. Securities and Exchange Commission (the “SEC”) on February 26, 2018 (the “2017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t>
  </si>
  <si>
    <t>Use of Estimates</t>
  </si>
  <si>
    <t>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si>
  <si>
    <t>Costs Associated with Exit or Disposal Activities or Restructurings, Policy [Policy Text Block]</t>
  </si>
  <si>
    <t>Restructuring Charges, Net The Company recognizes restructuring charges related to its reorganization plan. In connection with these activities, the Company records restructuring charges for contractual employee termination benefits, one-time employee termination benefits and contract termination costs. The Company accounts for its restructuring charges as a liability when the obligations are incurred and records such charges at fair value. The recognition of restructuring charges requires the Company to make certain judgments and estimates regarding the nature, timing and amount of costs associated with the planned reorganization plan.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Changes in the estimates of the restructuring charges are recorded in the period the change is determined. At the end of each reporting period, the Company evaluates the remaining accrued balances to ensure that no excess accruals are retained and the utilization of the provisions are for their intended purpose in accordance with developed restructuring plans. See Note 11 “Restructuring” for additional information regarding restructuring charges.</t>
  </si>
  <si>
    <t>Revenue Recognition, Policy</t>
  </si>
  <si>
    <t>Revenue Recognition Revenue is recognized only when the Company satisfies an identified performance obligation by transferring a promised good or service to a customer. Contracts with Multiple Performance Obligations The Company’s License Agreement with Roche contains multiple performance obligations. The Company accounts for the individual performance obligations separately if they are distinct. Factors considered in the determination of whether the license performance obligations are distinct included, among other things, the research and development capabilities of Roche and Roche’s sublicense rights, and for the remaining performance obligations the fact that they are not proprietary and can be and have been provided by other vendors. The transaction price is allocated to the separate performance obligation on a relative standalone selling price basis. The Company does not disclose the value of unsatisfied performance obligations for (i) contracts with an original expected length of one year or less and (ii) contracts for which the Company recognize revenue at the amount to which we have the right to invoice for services performed. Collaboration Revenue Upon adoption of ASC 606, the Company recognizes research and development reimbursements as collaboration revenue earned over time as services are performed. Prior to adoption of ASC 606, the Company recorded research reimbursement as collaboration revenue and development reimbursement as an offset to R&amp;D expense once the license revenue cap was met. Milestone Revenue 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FDA or other regulatory authorities. For example, a milestone payment may be due to the Company upon submission for marketing approval of a product candidate by the FDA. Commercial milestones are typically achieved when an approved product reaches certain defined levels of net royalty sales by the licensee of a specified amount within a specified period. In general, the Company considers such milestone payments as variable consideration with constraint and therefore recognizes the revenue from such milestone payments as collaboration revenue at point in time when the Company can conclude it is probable that a significant revenue reversal will not occur in future periods. Profit Share Revenue For agreements, with profit sharing arrangements, the Company will record its share of the pre-tax commercial profit as collaboration revenue when the profit sharing can be reasonably estimated and that a significant revenue reversal will not occur in future periods. Royalty Revenue The Company will recognize revenue from royalties based on licensees' sales of the Company's products or products using the Company's technologies. Royalties are recognized as earned in accordance with the contract terms when royalties from licensees can be reasonably estimated and that a significant revenue reversal will not occur in future periods. There were no royalties earned during the six months ended June 30, 2018 and 2017 , respectively. Taxes, Shipping and Handling The Company excludes from the measurement of the transaction price all taxes assessed by a governmental authority that are both imposed on and concurrent with a specific revenue-producing transaction and collected by the Company from a customer (e.g., sales, use, value added, some excise taxes). In addition, we account for shipping and handling as activities that are performed after our customers obtain control of the goods as activities to fulfill our performance obligation to transfer the goods. Incremental Costs to Obtain or Fulfill a Contract For costs to obtain a contract, the Company will capitalize such amounts if they are incremental and expected to be recovered. Sales commissions directly related to obtaining new contracts will be capitalized unless the amortization period is one year or less, at which these costs will be recorded within selling and general administrative expenses. As of June 30, 2018 , the Company does not have such costs capitalized in its unaudited condensed consolidated balance sheet.</t>
  </si>
  <si>
    <t>Share-based Compensation, Option and Incentive Plans Policy</t>
  </si>
  <si>
    <t>Share-based Compensation 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Share-based compensation expense is recognized on a straight-line basis over the requisite service period for each award. Further, share-based compensation expense recognized in the Consolidated Statements of Operations is based on awards expected to vest and therefore the amount of expense has been reduced for estimated forfeitures. If actual forfeitures differ from estimates at the time of grant they will be revised in subsequent periods. Beginning in 2018, the Company uses its historical volatility for the Company's stock to estimate expected volatility. Through December 31, 2017, the expected volatility was based on a combination of historical volatility for the Company's stock and the historical volatilities of several of the Company's publicly traded comparable companies. If factors change and different assumptions are employed in determining the fair value of share-based awards, the share-based compensation expense recorded in future periods may differ significantly from what was recorded in the current period (see Note 10 for further information). The Company records any excess tax benefits or tax shortfalls from its equity awards in its Consolidated Statements of Operations in the reporting periods in which stock options are exercised.</t>
  </si>
  <si>
    <t>Segment and Concentration of Risk</t>
  </si>
  <si>
    <t>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 receivable from Roche as of June 30, 2018 and December 31, 2017 are amounts due from Roche entities located in the U.S. and Switzerland under the License Agreement that became effective January 22, 2014. Revenue recorded in the Statements of Operations consists of reimbursement from Roche for research and development services. The Company's credit risk exposure is up to the extent recorded on the Company's Condensed Consolidated Balance Sheet. As of June 30, 2018 , $52.8 million of the Company's long-lived assets were held in the U.S. and $0.6 million were in Ireland. As of December 31, 2017 , $54.4 million of the Company's long-lived assets were held in the U.S. and $0.6 million were in Ireland. The Company does not own or operate facilities for the manufacture, packaging, labeling, storage, testing or distribution of nonclinical or clinical supplies of any of its drug candidates, including for commercial supplies if the Company obtains regulatory approval to market any of its drug candidates. The Company instead contracts with and relies on third-parties to manufacture, package, label, store, test and distribute all pre-clinical development and clinical supplies of our drug candidates, and it plans to continue to do so for the foreseeable future, including for commercial supplies if the Company obtains regulatory approval to market any of its drug candidates. The Company also relies on third-party consultants to assist in managing these third-parties and assist with its manufacturing strategy.</t>
  </si>
  <si>
    <t>Recent Accounting Pronouncements</t>
  </si>
  <si>
    <t>Recent Accounting Pronouncements In February 2016, the FASB issued Accounting Standards Update 2016-02 Topic 842, Leases (AS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ASC 842 is effective for annual periods beginning after December 15, 2018, and interim periods within those years. Early adoption is permitted for all entities. The standard requires that entities use a modified retrospective approach for leases that exist or are entered into after the beginning of the earliest comparative period in the financial statements. Entities have the option to use certain relief. Full retrospective application is prohibited. The FASB approved an amendment to ASC 842 in March 2018 permitting a company to use the effective date as the date of initial application on transition. Note 7, “Commitments and Contingencies” provides details on the Company's current lease arrangements. The Company continues to evaluate the provisions of ASC 842 to determine the impact the adoption will have on its consolidated financial statements; however, the Company expects to use the new transition method which will result in the effective date being the date of initial application, which is expected to be January 1, 2019. The company anticipates recognition of additional assets and corresponding liabilities related to leases on its consolidated balance sheets. Additionally, the Company expects to derecognize its build-to-suit asset and liabilities upon adoption pending its final evaluation. In December 2017, the SEC staff issued Staff Accounting Bulletin (“SAB”) 118, Income Tax Accounting Implications of the Tax Cuts and Jobs Act (the “TCJA”), to provide guidance for companies that are not able to complete their accounting for the income tax effects of the Act in the period of enactment. In doing so, the SEC staff acknowledged the challenges companies may face in accounting for the effects of the Act by their financial reporting deadlines and said the guidance is intended to help companies provide investors with timely, decision-useful information. The TCJA was effective in the first quarter of 2018 and, among other things, lowered the Company’s U.S. federal income tax rate from 34% to 21% . Accordingly, the Company recorded a provisional tax benefit of $0.4 million as of December 31, 2017 related to the remeasurement of its U.S. deferred tax assets to reflect the lower statutory tax rate. As of June 30, 2018 , no adjustments have been made to the provisional net tax benefit reported as of the year ended December 31, 2017. As of June 30, 2018 , the Company has not completed its accounting for the tax effects of the TCJA, and recorded a provisional net tax benefit based on the Company's best estimates. The provisional amounts incorporate assumptions made based upon the Company's current interpretation of the TCJA and are subject to revision as the Company receives and interprets any additional clarification and implementation guidance issued by the U.S. Treasury Department, Internal Revenue Service (the “IRS”), and other standard-setting bodies. Any adjustments to the provisional amounts recorded will be included as an adjustment to the provision for income taxes. Adjustments may materially impact the Company's provision for income taxes and effective tax rate in the period in which the adjustments are made. The Company anticipates its accounting for the tax effects of the TCJA will be completed in 2018.</t>
  </si>
  <si>
    <t>Composition of Certain Balance Sheet Items (Tables)</t>
  </si>
  <si>
    <t>Schedule of Property and Equipment</t>
  </si>
  <si>
    <t>Property and equipment, net consisted of the following (in thousands): June 30, 2018 December 31, 2017 Machinery and equipment $ 9,084 $ 9,078 Leasehold improvements 579 579 Purchased computer software 1,299 1,316 Build-to-suit property 51,760 51,760 62,722 62,733 Less: accumulated depreciation and amortization (9,324 ) (7,743 ) Property and equipment, net $ 53,398 $ 54,990</t>
  </si>
  <si>
    <t>Schedule of Other Current Liabilities</t>
  </si>
  <si>
    <t>Other current liabilities consisted of the following (in thousands): June 30, 2018 December 31, 2017 Payroll and related expenses $ 3,914 $ 7,342 Professional services 641 438 Deferred rent 49 49 Other 500 1,356 Other current liabilities $ 5,104 $ 9,185</t>
  </si>
  <si>
    <t>Net Loss Per Ordinary Share (Tables)</t>
  </si>
  <si>
    <t>Calculation of Basic and Diluted Net Income or Loss Per Ordinary Share</t>
  </si>
  <si>
    <t>Net loss per ordinary share was determined as follows (in thousands, except per share amounts): Three Months Ended June 30, Six Months Ended June 30, 2018 2017 2018 2017 Numerator: Net loss $ (59,882 ) $ (17,701 ) $ (108,625 ) $ (53,085 ) Denominator: Weighted-average ordinary shares outstanding 39,824 38,073 39,257 36,922 Net loss per share: Basic and diluted net loss per share $ (1.50 ) $ (0.46 ) $ (2.77 ) $ (1.44 )</t>
  </si>
  <si>
    <t>Ordinary Shares Equivalent Not Included in Diluted Net Loss Per Share</t>
  </si>
  <si>
    <t>The equivalent ordinary shares not included in diluted net loss per share because their effect would be anti-dilutive are as follows (in thousands): Three Months Ended June 30, Six Months Ended June 30, 2018 2017 2018 2017 Stock options to purchase ordinary shares 7,719 4,608 7,719 4,608</t>
  </si>
  <si>
    <t>Commitments and Contingencies (Tables)</t>
  </si>
  <si>
    <t>Schedule of Operating Lease Commitments</t>
  </si>
  <si>
    <t>Future minimum payments under the above-described noncancelable operating leases as of June 30, 2018 are as follows (in thousands): Year Ended December 31, Operating Lease 2018 (6 months) $ 141 2019 242 2020 242 2021 242 2022 242 Thereafter 644 Total $ 1,753</t>
  </si>
  <si>
    <t>Schedule of Future Minimum Payments Under Build-to-Suit Lease Obligation</t>
  </si>
  <si>
    <t>Future minimum payments under build-to-suit lease obligation as of June 30, 2018 are as follows (in thousands): Year Ended December 31, Expected Cash Payments Under Build-To-Suit Lease Obligation 2018 (6 months) $ 2,749 2019 5,803 2020 5,979 2021 6,165 2022 6,350 Thereafter 6,535 Total $ 33,581</t>
  </si>
  <si>
    <t>Schedule of Contractual Obligations by Fiscal Year Maturity</t>
  </si>
  <si>
    <t>The following is a summary of the Company's non-cancelable purchase commitments and contractual obligations as of June 30, 2018 (in thousands): Total 2018 2019 2020 2021 2022 Thereafter Purchase Obligations $ 5,946 $ 5,946 $ — $ — $ — $ — $ — Contractual obligations under license agreements (1) 1,595 215 235 105 105 90 845 Obligations under restructuring plan 16,574 6,510 5,508 4,556 — — — Total $ 24,115 $ 12,671 $ 5,743 $ 4,661 $ 105 $ 90 $ 845 (1) Excludes future obligations pursuant to the cost-sharing arrangement under the Company ’ s License Agreement with Roche. Amounts of such obligations, if any, cannot be determined at this time.</t>
  </si>
  <si>
    <t>Share-Based Compensation (Tables)</t>
  </si>
  <si>
    <t>Summary of Share-Based Compensation Expense</t>
  </si>
  <si>
    <t>Share-based compensation expense recorded in these Consolidated Financial Statements for the three and six months ended June 30, 2018 and 2017 was based on awards granted under the LTIP. The following table summarizes share-based compensation expense for the periods presented (in thousands): Three Months Ended Six Months Ended 2018 2017 2018 2017 Research and development $ 2,553 $ 2,735 $ 4,810 $ 5,043 General and administrative 3,756 3,918 8,401 7,212 Restructuring costs (1) 2,512 — 2,512 — Total share-based compensation expense $ 8,821 $ 6,653 $ 15,723 $ 12,255</t>
  </si>
  <si>
    <t>Fair Value of Options Granted</t>
  </si>
  <si>
    <t>The fair value of the options granted to employees and non-employee directors during the three months ended June 30, 2018 and 2017 was estimated as of the grant date using the Black-Scholes option-pricing model assuming the weighted-average assumptions listed in the following table: Three Months Ended Six Months Ended 2018 2017 2018 2017 Expected volatility 83.9% 72.2% 79.4% 72.8% Risk-free interest rate 2.8% 2.0% 2.8% 2.0% Expected dividend yield —% —% —% —% Expected life (in years) 6.0 6.0 6.0 6.0 Weighted average grant date fair value $11.28 $35.37 $13.82 $35.32</t>
  </si>
  <si>
    <t>Summary of Company's Share Option Activity</t>
  </si>
  <si>
    <t>The following table summarizes the Company’s stock option activity during the six months ended June 30, 2018 : Options Weighted Weighted Aggregate Outstanding at December 31, 2017 4,406,752 $ 38.93 7.60 $ 30,455 Granted 4,046,300 20.39 Exercised (174,536 ) 25.63 Canceled (559,092 ) 49.80 Outstanding at June 30, 2018 7,719,424 $ 28.73 7.78 $ 4,882 Vested and expected to vest at June 30, 2018 7,271,257 $ 28.99 7.70 $ 4,880 Vested at June 30, 2018 2,505,501 $ 31.82 5.67 $ 4,869</t>
  </si>
  <si>
    <t>Restructuring (Tables)</t>
  </si>
  <si>
    <t>Restructuring and Related Costs</t>
  </si>
  <si>
    <t>The following table summarizes the restructuring liability and utilization by cost type associated with the restructuring activities during the three and six months ended June 30, 2018 (in thousands): Restructuring Liability Termination Benefits Contract Termination Costs Other Total Balance at March 31, 2018 $ — $ — $ — $ — Restructuring charges 8,507 9,875 — 18,382 Non cash charges 2,512 — — 2,512 Reductions for cash payments (2,119 ) (96 ) — (2,215 ) Foreign Exchange (5 ) (278 ) — (283 ) Balance at June 30, 2018 $ 8,895 $ 9,501 $ — $ 18,396</t>
  </si>
  <si>
    <t>Organization - Additional Information (Detail) - USD ($) $ in Thousands</t>
  </si>
  <si>
    <t>Summary of Significant Accounting Policies Summary of Significant Accounting Policies (Details) - USD ($) $ in Millions</t>
  </si>
  <si>
    <t>12 Months Ended</t>
  </si>
  <si>
    <t>Mar. 31, 2018</t>
  </si>
  <si>
    <t>Significant accounting policies [line item]</t>
  </si>
  <si>
    <t>Income Tax Benefit, Continuing Operations, Adjustment of deferred tax (asset) liability</t>
  </si>
  <si>
    <t>UNITED STATES</t>
  </si>
  <si>
    <t>Long-lived assets</t>
  </si>
  <si>
    <t>IRELAND</t>
  </si>
  <si>
    <t>Internal Revenue Service (IRS) [Member]</t>
  </si>
  <si>
    <t>Effective Income Tax Rate, percent</t>
  </si>
  <si>
    <t>21.00%</t>
  </si>
  <si>
    <t>34.00%</t>
  </si>
  <si>
    <t>Fair Value Measurements - Additional Information (Detail) - USD ($) $ in Millions</t>
  </si>
  <si>
    <t>Level 1 [Member]</t>
  </si>
  <si>
    <t>Fair Value Inputs, Assets, Quantitative Information [Line Items]</t>
  </si>
  <si>
    <t>Money market funds at carrying value</t>
  </si>
  <si>
    <t>Composition of Certain Balance Sheet Items - Schedule of Property and Equipment (Detail) - USD ($) $ in Thousands</t>
  </si>
  <si>
    <t>Machinery and equipment</t>
  </si>
  <si>
    <t>Leasehold improvements</t>
  </si>
  <si>
    <t>Purchased computer software</t>
  </si>
  <si>
    <t>Build-to-suit property</t>
  </si>
  <si>
    <t>Property and equipment, gross</t>
  </si>
  <si>
    <t>Less: accumulated depreciation and amortization</t>
  </si>
  <si>
    <t>Composition of Certain Balance Sheet Items - Additional Information (Detail) - USD ($) $ in Millions</t>
  </si>
  <si>
    <t>Depreciation expense</t>
  </si>
  <si>
    <t>Composition of Certain Balance Sheet Items - Schedule of Other Current Liabilities (Detail) - USD ($) $ in Thousands</t>
  </si>
  <si>
    <t>Payroll and related expenses</t>
  </si>
  <si>
    <t>Professional services</t>
  </si>
  <si>
    <t>Other</t>
  </si>
  <si>
    <t>Net Loss Per Ordinary Share - Calculation of Basic and Diluted Net Loss Per Share (Detail) - USD ($) $ / shares in Units, shares in Thousands, $ in Thousands</t>
  </si>
  <si>
    <t>Numerator:</t>
  </si>
  <si>
    <t>Denominator</t>
  </si>
  <si>
    <t>Weighted-average ordinary shares outstanding (in shares)</t>
  </si>
  <si>
    <t>Net loss per share</t>
  </si>
  <si>
    <t>Net Loss Per Ordinary Share - Ordinary Shares Equivalent Not Included in Diluted Net Loss Per Share (Detail) - shares shares in Thousands</t>
  </si>
  <si>
    <t>Options to purchase ordinary shares [Member]</t>
  </si>
  <si>
    <t>Antidilutive Securities Excluded from Computation of Earnings Per Share [Line Items]</t>
  </si>
  <si>
    <t>Stock options to purchase ordinary shares not included in diluted net loss per share (in shares)</t>
  </si>
  <si>
    <t>Build-to-Suit Lease (Details) $ in Thousands</t>
  </si>
  <si>
    <t>1 Months Ended</t>
  </si>
  <si>
    <t>Mar. 31, 2016ft²</t>
  </si>
  <si>
    <t>Jun. 30, 2018USD ($)</t>
  </si>
  <si>
    <t>Dec. 31, 2016USD ($)</t>
  </si>
  <si>
    <t>Dec. 31, 2017USD ($)</t>
  </si>
  <si>
    <t>Apr. 30, 2016USD ($)</t>
  </si>
  <si>
    <t>Build-to-Suit Lease Obligation</t>
  </si>
  <si>
    <t>Built-to-suit leases, at cost</t>
  </si>
  <si>
    <t>Build-to-suit lease obligation, current and noncurrent</t>
  </si>
  <si>
    <t>Built-to-Suit Lease [Member]</t>
  </si>
  <si>
    <t>Build-to-suit Area of real estate property (in sq ft) | ft²</t>
  </si>
  <si>
    <t>Build-to-suit lease expiration date</t>
  </si>
  <si>
    <t>Dec. 31,
		2023</t>
  </si>
  <si>
    <t>Build-to-suit lease, term of contract</t>
  </si>
  <si>
    <t>7 years 9 months 30 days</t>
  </si>
  <si>
    <t>Total lease payments due over lease term</t>
  </si>
  <si>
    <t>Tenant improvement allowance</t>
  </si>
  <si>
    <t>Amount capitalized under Build-to-Suit Transaction</t>
  </si>
  <si>
    <t>Interest capitalized during construction period for build-to-suit lease transaction</t>
  </si>
  <si>
    <t>Tenant improvements</t>
  </si>
  <si>
    <t>Proceeds from tenant improvement allowance under build-to-suit lease transaction</t>
  </si>
  <si>
    <t>Ground rent</t>
  </si>
  <si>
    <t>Line of credit facility</t>
  </si>
  <si>
    <t>Line of credit has been used</t>
  </si>
  <si>
    <t>Other Nonoperating Income (Expense) [Member] | Built-to-Suit Lease [Member]</t>
  </si>
  <si>
    <t>Build-to-suit lease, interest expense</t>
  </si>
  <si>
    <t>Commitment and Contingencies - Lease Narrative (Details) $ in Thousands, € in Millions</t>
  </si>
  <si>
    <t>Mar. 31, 2016</t>
  </si>
  <si>
    <t>Aug. 31, 2015EUR (€)ft²</t>
  </si>
  <si>
    <t>Jun. 30, 2017USD ($)</t>
  </si>
  <si>
    <t>Aug. 31, 2015USD ($)</t>
  </si>
  <si>
    <t>Loss Contingencies [Line Items]</t>
  </si>
  <si>
    <t>Rent Expense</t>
  </si>
  <si>
    <t>Future minimum payments due</t>
  </si>
  <si>
    <t>Dublin, Ireland [Member]</t>
  </si>
  <si>
    <t>Operating Leases, Area of office space (in sq ft) | ft²</t>
  </si>
  <si>
    <t>Operating leases, term of contract (in years)</t>
  </si>
  <si>
    <t>10 years</t>
  </si>
  <si>
    <t>Operating Leases, Rent review term (in years)</t>
  </si>
  <si>
    <t>5 years</t>
  </si>
  <si>
    <t>Operating leases, Option to terminate, date</t>
  </si>
  <si>
    <t>Aug. 31,
		2020</t>
  </si>
  <si>
    <t>Commitment and Contingencies Commitment and Contingencies - Schedule of Future Lease Payments - (Details) $ in Thousands</t>
  </si>
  <si>
    <t>Operating Lease</t>
  </si>
  <si>
    <t>2018 (6 months)</t>
  </si>
  <si>
    <t>Thereafter</t>
  </si>
  <si>
    <t>Total</t>
  </si>
  <si>
    <t>Commitment and Contingencies - Current SSF Facility (Details) - Built-to-Suit Lease [Member] $ in Thousands</t>
  </si>
  <si>
    <t>Build-to-suit Lease</t>
  </si>
  <si>
    <t>Future payments due</t>
  </si>
  <si>
    <t>Commitment and Contingencies Commitment and Contingencies - Commitment Narrative (Details) $ in Thousands</t>
  </si>
  <si>
    <t>Long-term Purchase Commitment [Line Items]</t>
  </si>
  <si>
    <t>Purchase obligation</t>
  </si>
  <si>
    <t>Accrued Liabilities [Member]</t>
  </si>
  <si>
    <t>Commitment to suppliers included in accrued current liabilities</t>
  </si>
  <si>
    <t>Contractual obligations under license agreements included in accrued current liabilities</t>
  </si>
  <si>
    <t>Licensing Agreements [Member]</t>
  </si>
  <si>
    <t>Contractual Obligations under license agreements</t>
  </si>
  <si>
    <t>Commitment and Contingencies - Contractual Obligations (Details) $ in Thousands</t>
  </si>
  <si>
    <t>Total by Fiscal Year Maturity</t>
  </si>
  <si>
    <t>Purchase Obligations</t>
  </si>
  <si>
    <t>2018 (9 months)</t>
  </si>
  <si>
    <t>Obligations under restructuring plan</t>
  </si>
  <si>
    <t>License Agreements [Member]</t>
  </si>
  <si>
    <t>Contractual obligations under license agreements</t>
  </si>
  <si>
    <t>[1]</t>
  </si>
  <si>
    <t>Excludes future obligations pursuant to the cost-sharing arrangement under the Company’s License Agreement with Roche. Amounts of such obligations, if any, cannot be determined at this time.</t>
  </si>
  <si>
    <t>Significant Agreements - Roche License Agreement (Details) - USD ($)</t>
  </si>
  <si>
    <t>May 31, 2014</t>
  </si>
  <si>
    <t>Feb. 28, 2014</t>
  </si>
  <si>
    <t>License Agreement [Line Items]</t>
  </si>
  <si>
    <t>Collaborative Arrangement [Member]</t>
  </si>
  <si>
    <t>Licensing Agreement, Portion of Revenue and Expenses Attributable to Company, Percentage</t>
  </si>
  <si>
    <t>30.00%</t>
  </si>
  <si>
    <t>Roche [Member]</t>
  </si>
  <si>
    <t>Milestone Achievement, Clinical Milestone</t>
  </si>
  <si>
    <t>Milestone Method, Portion of Milestone Amount Recognized as Offset to R&amp;D Expense</t>
  </si>
  <si>
    <t>Collaboration Revenue, Clinical Milestone</t>
  </si>
  <si>
    <t>Revenue, Remaining Performance Obligation</t>
  </si>
  <si>
    <t>License Agreement, Development Services, Payment Term</t>
  </si>
  <si>
    <t>45 days</t>
  </si>
  <si>
    <t>License Agreement, Milestone Payments, Payment Term</t>
  </si>
  <si>
    <t>Roche [Member] | Royalty Bearing License [Member]</t>
  </si>
  <si>
    <t>Allocated Consideration to Performance Obligations</t>
  </si>
  <si>
    <t>ASC 605 Allocated Consideration to Deliverables</t>
  </si>
  <si>
    <t>Roche [Member] | IND and Development Services [Member]</t>
  </si>
  <si>
    <t>Roche [Member] | Supply Services [Member]</t>
  </si>
  <si>
    <t>Roche [Member] | Clinical Product Supply [Member]</t>
  </si>
  <si>
    <t>Roche [Member] | Collaborative Arrangement [Member]</t>
  </si>
  <si>
    <t>Collaboration Revenue, License, Upfront Payment</t>
  </si>
  <si>
    <t>Milestone Payment Received, Clinical Milestone</t>
  </si>
  <si>
    <t>License Agreement, Potential Payment Upon Achievement of Development, Regulatory and Various First Commercial Sales Milestones</t>
  </si>
  <si>
    <t>License Agreement, Potential Payment for Achievement of non U.S. Commercial Sales Milestones</t>
  </si>
  <si>
    <t>Licensing Agreement, Cost Allocation, Percentage</t>
  </si>
  <si>
    <t>100.00%</t>
  </si>
  <si>
    <t>70.00%</t>
  </si>
  <si>
    <t>License Agreement, Potential Alternative Commercial Sales Milestones</t>
  </si>
  <si>
    <t>License Agreement, Initial Transaction Price</t>
  </si>
  <si>
    <t>Cost sharing payments recognized as research and development expense</t>
  </si>
  <si>
    <t>Roche [Member] | Collaborative Arrangement [Member] | Royalty Bearing License [Member]</t>
  </si>
  <si>
    <t>Roche [Member] | Collaborative Arrangement [Member] | IND and Development Services [Member]</t>
  </si>
  <si>
    <t>Roche [Member] | Collaborative Arrangement [Member] | Supply Services [Member]</t>
  </si>
  <si>
    <t>Roche [Member] | Development Costs Reimbursement [Member]</t>
  </si>
  <si>
    <t>Development Reimbursement</t>
  </si>
  <si>
    <t>Roche [Member] | Research Reimbursement [Member]</t>
  </si>
  <si>
    <t>Collaboration service revenue, research services</t>
  </si>
  <si>
    <t>Significant Agreements - Celgene Collaboration Agreement (Details) - Celgene [Member] $ / shares in Units, $ in Millions</t>
  </si>
  <si>
    <t>Mar. 20, 2018USD ($)agreement_term$ / sharesshares</t>
  </si>
  <si>
    <t>Collaborative Arrangements and Non-collaborative Arrangement Transactions [Line Items]</t>
  </si>
  <si>
    <t>Collaboration Agreement, Upfront Payment</t>
  </si>
  <si>
    <t>Collaboration Agreement, Upfront Payment, Payment Term</t>
  </si>
  <si>
    <t>10 days</t>
  </si>
  <si>
    <t>Collaboration Agreement, Option Fees and Milestone Payments, Payment Term</t>
  </si>
  <si>
    <t>30 days</t>
  </si>
  <si>
    <t>Collaboration Agreement, Potential Regulatory and Commercial Milestone Payments Per Program</t>
  </si>
  <si>
    <t>Collaboration Agreement, Term of Agreement</t>
  </si>
  <si>
    <t>6 years</t>
  </si>
  <si>
    <t>Collaboration Agreement, Number of Additional 12 Month Period Extension Allowed | agreement_term</t>
  </si>
  <si>
    <t>Collaboration Agreement, Extension Fee per Extension Period</t>
  </si>
  <si>
    <t>Collaboration Program, US Rights [Member]</t>
  </si>
  <si>
    <t>Collaboration Agreement, Exercise Fee per Program</t>
  </si>
  <si>
    <t>Collaboration Program, Global Rights [Member]</t>
  </si>
  <si>
    <t>Private Placement [Member]</t>
  </si>
  <si>
    <t>Share Subscription Agreement, Number of Ordinary Shares Issued in Transaction | shares</t>
  </si>
  <si>
    <t>Share Subscription Agreement, Price Per Share | $ / shares</t>
  </si>
  <si>
    <t>Share Subscription Agreement, Consideration Received on Transaction</t>
  </si>
  <si>
    <t>Share Subscription Agreement, Premium Received on Transaction</t>
  </si>
  <si>
    <t>Share Subscription Agreement, Percent of Share Capital Restriction</t>
  </si>
  <si>
    <t>9.90%</t>
  </si>
  <si>
    <t>Collaboration Agreement, Initial Transaction Price</t>
  </si>
  <si>
    <t>Shareholders' Equity (Details) $ / shares in Units, $ in Millions</t>
  </si>
  <si>
    <t>Mar. 20, 2018USD ($)$ / sharesshares</t>
  </si>
  <si>
    <t>Mar. 31, 2017USD ($)$ / sharesshares</t>
  </si>
  <si>
    <t>Jun. 30, 2018vote$ / sharesshares</t>
  </si>
  <si>
    <t>Votes per share | vote</t>
  </si>
  <si>
    <t>Underwritten Public And Over-Allotment Offering [Member]</t>
  </si>
  <si>
    <t>Ordinary Shares Sold, Number of Shares Issued in Transaction</t>
  </si>
  <si>
    <t>Ordinary Shares Sold, Price Per Share | $ / shares</t>
  </si>
  <si>
    <t>Ordinary Shares Sold, Consideration Received on Transaction | $</t>
  </si>
  <si>
    <t>Celgene [Member] | Private Placement [Member]</t>
  </si>
  <si>
    <t>Share Subscription Agreement, Fair Value of Shares Sold | $</t>
  </si>
  <si>
    <t>Share Subscription Agreement, Premium Received on Transaction | $</t>
  </si>
  <si>
    <t>Share-Based Compensation - Additional Information (Detail) - USD ($) $ / shares in Units, $ in Millions</t>
  </si>
  <si>
    <t>May 15, 2018</t>
  </si>
  <si>
    <t>Employee Service Share-based Compensation, Allocation of Recognized Period Costs [Line Items]</t>
  </si>
  <si>
    <t>Grant period</t>
  </si>
  <si>
    <t>Number of stock options granted to employees</t>
  </si>
  <si>
    <t>Vesting period</t>
  </si>
  <si>
    <t>4 years</t>
  </si>
  <si>
    <t>Options outstanding</t>
  </si>
  <si>
    <t>Weighted average exercise price</t>
  </si>
  <si>
    <t>Non-vested awards, share-based compensation expected to be expensed through 2021, stock options</t>
  </si>
  <si>
    <t>Expected recognition period of share-based compensation not yet recognized</t>
  </si>
  <si>
    <t>3 years 5 months 12 days</t>
  </si>
  <si>
    <t>Stock Option [Member]</t>
  </si>
  <si>
    <t>Tax benefit from compensation expense</t>
  </si>
  <si>
    <t>Intrinsic value of options exercised</t>
  </si>
  <si>
    <t>Amended and Restated 2012 Long Term Incentive Plan [Member]</t>
  </si>
  <si>
    <t>Two Thousand Eighteen Long Term Incentive Plan [Member]</t>
  </si>
  <si>
    <t>Number of additional shares authorized</t>
  </si>
  <si>
    <t>Maximum Number of Shares to be Issued - ISO Exercise</t>
  </si>
  <si>
    <t>Authorized shares for issuance</t>
  </si>
  <si>
    <t>Number of shares available for grant</t>
  </si>
  <si>
    <t>Share-Based Compensation - Summary of Share-Based Compensation Expense (Detail) - USD ($) $ in Thousands</t>
  </si>
  <si>
    <t>Share-based Compensation Arrangement by Share-based Payment Award [Line Items]</t>
  </si>
  <si>
    <t>Share-based compensation expense</t>
  </si>
  <si>
    <t>Research and development [Member]</t>
  </si>
  <si>
    <t>General and administrative [Member]</t>
  </si>
  <si>
    <t>Restructuring Charges [Member]</t>
  </si>
  <si>
    <t>Share-Based Compensation - Fair Value of Options Granted (Detail) - $ / shares</t>
  </si>
  <si>
    <t>Expected volatility</t>
  </si>
  <si>
    <t>83.90%</t>
  </si>
  <si>
    <t>72.20%</t>
  </si>
  <si>
    <t>79.40%</t>
  </si>
  <si>
    <t>72.80%</t>
  </si>
  <si>
    <t>Risk-free interest rate</t>
  </si>
  <si>
    <t>2.80%</t>
  </si>
  <si>
    <t>2.00%</t>
  </si>
  <si>
    <t>Expected dividend yield</t>
  </si>
  <si>
    <t>0.00%</t>
  </si>
  <si>
    <t>Expected life (in years)</t>
  </si>
  <si>
    <t>Weighted average grant date fair value</t>
  </si>
  <si>
    <t>Share-based Compensation - Share-based Compensation Plan - Option Activity (Detail) - USD ($) $ / shares in Units, $ in Thousands</t>
  </si>
  <si>
    <t>Options</t>
  </si>
  <si>
    <t>Options, outstanding beginning balance</t>
  </si>
  <si>
    <t>Options, granted</t>
  </si>
  <si>
    <t>Options, exercised</t>
  </si>
  <si>
    <t>Options, canceled</t>
  </si>
  <si>
    <t>Options, outstanding ending balance</t>
  </si>
  <si>
    <t>Options, vested and expected to vest ending balance</t>
  </si>
  <si>
    <t>Options, vested</t>
  </si>
  <si>
    <t>Weighted Average Exercise Price</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vested and expected to vest, ending balance</t>
  </si>
  <si>
    <t>Weighted Average Exercise Price, vested</t>
  </si>
  <si>
    <t>Options, Additional Disclosures</t>
  </si>
  <si>
    <t>Weighted Average Remaining Contractual Life, outstanding (in years)</t>
  </si>
  <si>
    <t>7 years 9 months 11 days</t>
  </si>
  <si>
    <t>7 years 7 months 6 days</t>
  </si>
  <si>
    <t>Weighted Average Remaining Contractual Life, vested and expected to vest (in years)</t>
  </si>
  <si>
    <t>7 years 8 months 12 days</t>
  </si>
  <si>
    <t>Weighted Average Remaining Contractual Life, vested (in years)</t>
  </si>
  <si>
    <t>5 years 8 months 1 day</t>
  </si>
  <si>
    <t>Aggregate Intrinsic Value, outstanding</t>
  </si>
  <si>
    <t>Aggregate Intrinsic Value, vested and expected to vest, ending balance</t>
  </si>
  <si>
    <t>Aggregate Intrinsic Value, vested</t>
  </si>
  <si>
    <t>Restructuring (Details) $ in Thousands</t>
  </si>
  <si>
    <t>Restructuring Reserve [Roll Forward]</t>
  </si>
  <si>
    <t>Balance at March 31, 2018</t>
  </si>
  <si>
    <t>Restructuring charges</t>
  </si>
  <si>
    <t>Non cash charges</t>
  </si>
  <si>
    <t>Reductions for cash payments</t>
  </si>
  <si>
    <t>Foreign Exchange</t>
  </si>
  <si>
    <t>Balance at June 30, 2018</t>
  </si>
  <si>
    <t>Expected cost</t>
  </si>
  <si>
    <t>Cost incurred to date</t>
  </si>
  <si>
    <t>Termination Benefits</t>
  </si>
  <si>
    <t>Contract Termination Costs</t>
  </si>
  <si>
    <t>Income Taxes - Additional Information (Details) - USD ($) $ in Thousands</t>
  </si>
  <si>
    <t>Income Taxes [Line Items]</t>
  </si>
  <si>
    <t>Income tax expense (benefit)</t>
  </si>
  <si>
    <t>Restructuring Charge</t>
  </si>
  <si>
    <t>Discrete Tax Benefit for the Restructuring Charge</t>
  </si>
  <si>
    <t>Net Tax Shortfall (Excess tax benefit) booked to Income Tax Provision, Amount</t>
  </si>
  <si>
    <t>Revenue Commissioners, Ireland</t>
  </si>
  <si>
    <t>12.50%</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59053</v>
      </c>
    </row>
    <row r="12" spans="1:3">
      <c r="A12" s="4" t="s">
        <v>19</v>
      </c>
      <c r="B12" s="4" t="s">
        <v>20</v>
      </c>
    </row>
    <row r="13" spans="1:3">
      <c r="A13" s="4" t="s">
        <v>21</v>
      </c>
      <c r="B13" s="4" t="s">
        <v>22</v>
      </c>
    </row>
    <row r="14" spans="1:3">
      <c r="A14" s="4" t="s">
        <v>23</v>
      </c>
      <c r="C14" s="5" t="n">
        <v>39836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6212</v>
      </c>
      <c r="C3" s="7" t="n">
        <v>417620</v>
      </c>
    </row>
    <row r="4" spans="1:3">
      <c r="A4" s="4" t="s">
        <v>28</v>
      </c>
      <c r="B4" s="5" t="n">
        <v>8</v>
      </c>
      <c r="C4" s="5" t="n">
        <v>240</v>
      </c>
    </row>
    <row r="5" spans="1:3">
      <c r="A5" s="4" t="s">
        <v>29</v>
      </c>
      <c r="B5" s="5" t="n">
        <v>7817</v>
      </c>
      <c r="C5" s="5" t="n">
        <v>8467</v>
      </c>
    </row>
    <row r="6" spans="1:3">
      <c r="A6" s="4" t="s">
        <v>30</v>
      </c>
      <c r="B6" s="5" t="n">
        <v>494037</v>
      </c>
      <c r="C6" s="5" t="n">
        <v>426327</v>
      </c>
    </row>
    <row r="7" spans="1:3">
      <c r="A7" s="3" t="s">
        <v>31</v>
      </c>
    </row>
    <row r="8" spans="1:3">
      <c r="A8" s="4" t="s">
        <v>32</v>
      </c>
      <c r="B8" s="5" t="n">
        <v>53398</v>
      </c>
      <c r="C8" s="5" t="n">
        <v>54990</v>
      </c>
    </row>
    <row r="9" spans="1:3">
      <c r="A9" s="4" t="s">
        <v>33</v>
      </c>
      <c r="B9" s="5" t="n">
        <v>11307</v>
      </c>
      <c r="C9" s="5" t="n">
        <v>8113</v>
      </c>
    </row>
    <row r="10" spans="1:3">
      <c r="A10" s="4" t="s">
        <v>34</v>
      </c>
      <c r="B10" s="5" t="n">
        <v>4056</v>
      </c>
      <c r="C10" s="5" t="n">
        <v>4056</v>
      </c>
    </row>
    <row r="11" spans="1:3">
      <c r="A11" s="4" t="s">
        <v>35</v>
      </c>
      <c r="B11" s="5" t="n">
        <v>502</v>
      </c>
      <c r="C11" s="5" t="n">
        <v>2843</v>
      </c>
    </row>
    <row r="12" spans="1:3">
      <c r="A12" s="4" t="s">
        <v>36</v>
      </c>
      <c r="B12" s="5" t="n">
        <v>69263</v>
      </c>
      <c r="C12" s="5" t="n">
        <v>70002</v>
      </c>
    </row>
    <row r="13" spans="1:3">
      <c r="A13" s="4" t="s">
        <v>37</v>
      </c>
      <c r="B13" s="5" t="n">
        <v>563300</v>
      </c>
      <c r="C13" s="5" t="n">
        <v>496329</v>
      </c>
    </row>
    <row r="14" spans="1:3">
      <c r="A14" s="3" t="s">
        <v>38</v>
      </c>
    </row>
    <row r="15" spans="1:3">
      <c r="A15" s="4" t="s">
        <v>39</v>
      </c>
      <c r="B15" s="5" t="n">
        <v>10052</v>
      </c>
      <c r="C15" s="5" t="n">
        <v>13633</v>
      </c>
    </row>
    <row r="16" spans="1:3">
      <c r="A16" s="4" t="s">
        <v>40</v>
      </c>
      <c r="B16" s="5" t="n">
        <v>10160</v>
      </c>
      <c r="C16" s="5" t="n">
        <v>13509</v>
      </c>
    </row>
    <row r="17" spans="1:3">
      <c r="A17" s="4" t="s">
        <v>41</v>
      </c>
      <c r="B17" s="5" t="n">
        <v>946</v>
      </c>
      <c r="C17" s="5" t="n">
        <v>311</v>
      </c>
    </row>
    <row r="18" spans="1:3">
      <c r="A18" s="4" t="s">
        <v>42</v>
      </c>
      <c r="B18" s="5" t="n">
        <v>1474</v>
      </c>
      <c r="C18" s="5" t="n">
        <v>733</v>
      </c>
    </row>
    <row r="19" spans="1:3">
      <c r="A19" s="4" t="s">
        <v>43</v>
      </c>
      <c r="B19" s="5" t="n">
        <v>18396</v>
      </c>
      <c r="C19" s="5" t="n">
        <v>0</v>
      </c>
    </row>
    <row r="20" spans="1:3">
      <c r="A20" s="4" t="s">
        <v>44</v>
      </c>
      <c r="B20" s="5" t="n">
        <v>5104</v>
      </c>
      <c r="C20" s="5" t="n">
        <v>9185</v>
      </c>
    </row>
    <row r="21" spans="1:3">
      <c r="A21" s="4" t="s">
        <v>45</v>
      </c>
      <c r="B21" s="5" t="n">
        <v>46132</v>
      </c>
      <c r="C21" s="5" t="n">
        <v>37371</v>
      </c>
    </row>
    <row r="22" spans="1:3">
      <c r="A22" s="3" t="s">
        <v>46</v>
      </c>
    </row>
    <row r="23" spans="1:3">
      <c r="A23" s="4" t="s">
        <v>47</v>
      </c>
      <c r="B23" s="5" t="n">
        <v>110242</v>
      </c>
      <c r="C23" s="5" t="n">
        <v>0</v>
      </c>
    </row>
    <row r="24" spans="1:3">
      <c r="A24" s="4" t="s">
        <v>48</v>
      </c>
      <c r="B24" s="5" t="n">
        <v>229</v>
      </c>
      <c r="C24" s="5" t="n">
        <v>254</v>
      </c>
    </row>
    <row r="25" spans="1:3">
      <c r="A25" s="4" t="s">
        <v>49</v>
      </c>
      <c r="B25" s="5" t="n">
        <v>50691</v>
      </c>
      <c r="C25" s="5" t="n">
        <v>51515</v>
      </c>
    </row>
    <row r="26" spans="1:3">
      <c r="A26" s="4" t="s">
        <v>50</v>
      </c>
      <c r="B26" s="5" t="n">
        <v>161162</v>
      </c>
      <c r="C26" s="5" t="n">
        <v>51769</v>
      </c>
    </row>
    <row r="27" spans="1:3">
      <c r="A27" s="4" t="s">
        <v>51</v>
      </c>
      <c r="B27" s="5" t="n">
        <v>207294</v>
      </c>
      <c r="C27" s="5" t="n">
        <v>89140</v>
      </c>
    </row>
    <row r="28" spans="1:3">
      <c r="A28" s="4" t="s">
        <v>52</v>
      </c>
      <c r="B28" s="4" t="s">
        <v>53</v>
      </c>
      <c r="C28" s="4" t="s">
        <v>53</v>
      </c>
    </row>
    <row r="29" spans="1:3">
      <c r="A29" s="3" t="s">
        <v>54</v>
      </c>
    </row>
    <row r="30" spans="1:3">
      <c r="A30" s="4" t="s">
        <v>55</v>
      </c>
      <c r="B30" s="5" t="n">
        <v>0</v>
      </c>
      <c r="C30" s="5" t="n">
        <v>0</v>
      </c>
    </row>
    <row r="31" spans="1:3">
      <c r="A31" s="4" t="s">
        <v>56</v>
      </c>
      <c r="B31" s="5" t="n">
        <v>398</v>
      </c>
      <c r="C31" s="5" t="n">
        <v>385</v>
      </c>
    </row>
    <row r="32" spans="1:3">
      <c r="A32" s="4" t="s">
        <v>57</v>
      </c>
      <c r="B32" s="5" t="n">
        <v>906583</v>
      </c>
      <c r="C32" s="5" t="n">
        <v>849154</v>
      </c>
    </row>
    <row r="33" spans="1:3">
      <c r="A33" s="4" t="s">
        <v>58</v>
      </c>
      <c r="B33" s="5" t="n">
        <v>-550975</v>
      </c>
      <c r="C33" s="5" t="n">
        <v>-442350</v>
      </c>
    </row>
    <row r="34" spans="1:3">
      <c r="A34" s="4" t="s">
        <v>59</v>
      </c>
      <c r="B34" s="5" t="n">
        <v>356006</v>
      </c>
      <c r="C34" s="5" t="n">
        <v>407189</v>
      </c>
    </row>
    <row r="35" spans="1:3">
      <c r="A35" s="4" t="s">
        <v>60</v>
      </c>
      <c r="B35" s="7" t="n">
        <v>563300</v>
      </c>
      <c r="C35" s="7" t="n">
        <v>496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2</v>
      </c>
      <c r="C1" s="2" t="s">
        <v>25</v>
      </c>
      <c r="D1" s="2" t="s">
        <v>77</v>
      </c>
    </row>
    <row r="2" spans="1:4">
      <c r="A2" s="3" t="s">
        <v>134</v>
      </c>
    </row>
    <row r="3" spans="1:4">
      <c r="A3" s="4" t="s">
        <v>58</v>
      </c>
      <c r="B3" s="7" t="n">
        <v>550975</v>
      </c>
      <c r="C3" s="7" t="n">
        <v>442350</v>
      </c>
    </row>
    <row r="4" spans="1:4">
      <c r="A4" s="4" t="s">
        <v>27</v>
      </c>
      <c r="B4" s="7" t="n">
        <v>486212</v>
      </c>
      <c r="C4" s="7" t="n">
        <v>417620</v>
      </c>
      <c r="D4" s="7" t="n">
        <v>4717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14</v>
      </c>
      <c r="B1" s="2" t="s">
        <v>76</v>
      </c>
      <c r="C1" s="2" t="s">
        <v>1</v>
      </c>
      <c r="D1" s="2" t="s">
        <v>215</v>
      </c>
    </row>
    <row r="2" spans="1:4">
      <c r="B2" s="2" t="s">
        <v>216</v>
      </c>
      <c r="C2" s="2" t="s">
        <v>2</v>
      </c>
      <c r="D2" s="2" t="s">
        <v>25</v>
      </c>
    </row>
    <row r="3" spans="1:4">
      <c r="A3" s="3" t="s">
        <v>217</v>
      </c>
    </row>
    <row r="4" spans="1:4">
      <c r="A4" s="4" t="s">
        <v>218</v>
      </c>
      <c r="D4" s="10" t="n">
        <v>-0.4</v>
      </c>
    </row>
    <row r="5" spans="1:4">
      <c r="A5" s="4" t="s">
        <v>219</v>
      </c>
    </row>
    <row r="6" spans="1:4">
      <c r="A6" s="3" t="s">
        <v>217</v>
      </c>
    </row>
    <row r="7" spans="1:4">
      <c r="A7" s="4" t="s">
        <v>220</v>
      </c>
      <c r="C7" s="10" t="n">
        <v>52.8</v>
      </c>
      <c r="D7" s="11" t="n">
        <v>54.4</v>
      </c>
    </row>
    <row r="8" spans="1:4">
      <c r="A8" s="4" t="s">
        <v>221</v>
      </c>
    </row>
    <row r="9" spans="1:4">
      <c r="A9" s="3" t="s">
        <v>217</v>
      </c>
    </row>
    <row r="10" spans="1:4">
      <c r="A10" s="4" t="s">
        <v>220</v>
      </c>
      <c r="C10" s="10" t="n">
        <v>0.6</v>
      </c>
      <c r="D10" s="10" t="n">
        <v>0.6</v>
      </c>
    </row>
    <row r="11" spans="1:4">
      <c r="A11" s="4" t="s">
        <v>222</v>
      </c>
    </row>
    <row r="12" spans="1:4">
      <c r="A12" s="3" t="s">
        <v>217</v>
      </c>
    </row>
    <row r="13" spans="1:4">
      <c r="A13" s="4" t="s">
        <v>223</v>
      </c>
      <c r="B13" s="4" t="s">
        <v>224</v>
      </c>
      <c r="C13" s="4" t="s">
        <v>224</v>
      </c>
      <c r="D13"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4" t="s">
        <v>227</v>
      </c>
    </row>
    <row r="3" spans="1:3">
      <c r="A3" s="3" t="s">
        <v>228</v>
      </c>
    </row>
    <row r="4" spans="1:3">
      <c r="A4" s="4" t="s">
        <v>229</v>
      </c>
      <c r="B4" s="10" t="n">
        <v>361.5</v>
      </c>
      <c r="C4" s="10" t="n">
        <v>31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143</v>
      </c>
    </row>
    <row r="3" spans="1:3">
      <c r="A3" s="4" t="s">
        <v>231</v>
      </c>
      <c r="B3" s="7" t="n">
        <v>9084</v>
      </c>
      <c r="C3" s="7" t="n">
        <v>9078</v>
      </c>
    </row>
    <row r="4" spans="1:3">
      <c r="A4" s="4" t="s">
        <v>232</v>
      </c>
      <c r="B4" s="5" t="n">
        <v>579</v>
      </c>
      <c r="C4" s="5" t="n">
        <v>579</v>
      </c>
    </row>
    <row r="5" spans="1:3">
      <c r="A5" s="4" t="s">
        <v>233</v>
      </c>
      <c r="B5" s="5" t="n">
        <v>1299</v>
      </c>
      <c r="C5" s="5" t="n">
        <v>1316</v>
      </c>
    </row>
    <row r="6" spans="1:3">
      <c r="A6" s="4" t="s">
        <v>234</v>
      </c>
      <c r="B6" s="5" t="n">
        <v>51760</v>
      </c>
      <c r="C6" s="5" t="n">
        <v>51760</v>
      </c>
    </row>
    <row r="7" spans="1:3">
      <c r="A7" s="4" t="s">
        <v>235</v>
      </c>
      <c r="B7" s="5" t="n">
        <v>62722</v>
      </c>
      <c r="C7" s="5" t="n">
        <v>62733</v>
      </c>
    </row>
    <row r="8" spans="1:3">
      <c r="A8" s="4" t="s">
        <v>236</v>
      </c>
      <c r="B8" s="5" t="n">
        <v>-9324</v>
      </c>
      <c r="C8" s="5" t="n">
        <v>-7743</v>
      </c>
    </row>
    <row r="9" spans="1:3">
      <c r="A9" s="4" t="s">
        <v>32</v>
      </c>
      <c r="B9" s="7" t="n">
        <v>53398</v>
      </c>
      <c r="C9" s="7" t="n">
        <v>549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6</v>
      </c>
      <c r="D1" s="2" t="s">
        <v>1</v>
      </c>
    </row>
    <row r="2" spans="1:5">
      <c r="B2" s="2" t="s">
        <v>2</v>
      </c>
      <c r="C2" s="2" t="s">
        <v>77</v>
      </c>
      <c r="D2" s="2" t="s">
        <v>2</v>
      </c>
      <c r="E2" s="2" t="s">
        <v>77</v>
      </c>
    </row>
    <row r="3" spans="1:5">
      <c r="A3" s="3" t="s">
        <v>143</v>
      </c>
    </row>
    <row r="4" spans="1:5">
      <c r="A4" s="4" t="s">
        <v>238</v>
      </c>
      <c r="B4" s="10" t="n">
        <v>0.8</v>
      </c>
      <c r="C4" s="10" t="n">
        <v>0.8</v>
      </c>
      <c r="D4" s="10" t="n">
        <v>1.6</v>
      </c>
      <c r="E4" s="10" t="n">
        <v>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 customWidth="1" max="5" min="5" width="30"/>
  </cols>
  <sheetData>
    <row r="1" spans="1:5">
      <c r="A1" s="1" t="s">
        <v>61</v>
      </c>
      <c r="B1" s="2" t="s">
        <v>62</v>
      </c>
      <c r="C1" s="2" t="s">
        <v>63</v>
      </c>
      <c r="D1" s="2" t="s">
        <v>64</v>
      </c>
      <c r="E1" s="2" t="s">
        <v>65</v>
      </c>
    </row>
    <row r="2" spans="1:5">
      <c r="A2" s="3" t="s">
        <v>66</v>
      </c>
    </row>
    <row r="3" spans="1:5">
      <c r="A3" s="4" t="s">
        <v>67</v>
      </c>
      <c r="C3" s="8" t="n">
        <v>22</v>
      </c>
      <c r="E3" s="8" t="n">
        <v>22</v>
      </c>
    </row>
    <row r="4" spans="1:5">
      <c r="A4" s="4" t="s">
        <v>68</v>
      </c>
      <c r="B4" s="5" t="n">
        <v>10000</v>
      </c>
      <c r="C4" s="5" t="n">
        <v>10000</v>
      </c>
      <c r="D4" s="5" t="n">
        <v>10000</v>
      </c>
      <c r="E4" s="5" t="n">
        <v>10000</v>
      </c>
    </row>
    <row r="5" spans="1:5">
      <c r="A5" s="4" t="s">
        <v>69</v>
      </c>
      <c r="B5" s="5" t="n">
        <v>0</v>
      </c>
      <c r="C5" s="5" t="n">
        <v>0</v>
      </c>
      <c r="D5" s="5" t="n">
        <v>0</v>
      </c>
      <c r="E5" s="5" t="n">
        <v>0</v>
      </c>
    </row>
    <row r="6" spans="1:5">
      <c r="A6" s="4" t="s">
        <v>70</v>
      </c>
      <c r="B6" s="5" t="n">
        <v>0</v>
      </c>
      <c r="C6" s="5" t="n">
        <v>0</v>
      </c>
      <c r="D6" s="5" t="n">
        <v>0</v>
      </c>
      <c r="E6" s="5" t="n">
        <v>0</v>
      </c>
    </row>
    <row r="7" spans="1:5">
      <c r="A7" s="4" t="s">
        <v>71</v>
      </c>
      <c r="B7" s="9" t="n">
        <v>0.01</v>
      </c>
      <c r="D7" s="9" t="n">
        <v>0.01</v>
      </c>
    </row>
    <row r="8" spans="1:5">
      <c r="A8" s="4" t="s">
        <v>72</v>
      </c>
      <c r="B8" s="5" t="n">
        <v>100000000</v>
      </c>
      <c r="C8" s="5" t="n">
        <v>100000000</v>
      </c>
      <c r="D8" s="5" t="n">
        <v>100000000</v>
      </c>
      <c r="E8" s="5" t="n">
        <v>100000000</v>
      </c>
    </row>
    <row r="9" spans="1:5">
      <c r="A9" s="4" t="s">
        <v>73</v>
      </c>
      <c r="B9" s="5" t="n">
        <v>39831836</v>
      </c>
      <c r="C9" s="5" t="n">
        <v>39831836</v>
      </c>
      <c r="D9" s="5" t="n">
        <v>38482764</v>
      </c>
      <c r="E9" s="5" t="n">
        <v>38482764</v>
      </c>
    </row>
    <row r="10" spans="1:5">
      <c r="A10" s="4" t="s">
        <v>74</v>
      </c>
      <c r="B10" s="5" t="n">
        <v>39831836</v>
      </c>
      <c r="C10" s="5" t="n">
        <v>39831836</v>
      </c>
      <c r="D10" s="5" t="n">
        <v>38482764</v>
      </c>
      <c r="E10" s="5" t="n">
        <v>38482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43</v>
      </c>
    </row>
    <row r="3" spans="1:3">
      <c r="A3" s="4" t="s">
        <v>240</v>
      </c>
      <c r="B3" s="7" t="n">
        <v>3914</v>
      </c>
      <c r="C3" s="7" t="n">
        <v>7342</v>
      </c>
    </row>
    <row r="4" spans="1:3">
      <c r="A4" s="4" t="s">
        <v>241</v>
      </c>
      <c r="B4" s="5" t="n">
        <v>641</v>
      </c>
      <c r="C4" s="5" t="n">
        <v>438</v>
      </c>
    </row>
    <row r="5" spans="1:3">
      <c r="A5" s="4" t="s">
        <v>48</v>
      </c>
      <c r="B5" s="5" t="n">
        <v>49</v>
      </c>
      <c r="C5" s="5" t="n">
        <v>49</v>
      </c>
    </row>
    <row r="6" spans="1:3">
      <c r="A6" s="4" t="s">
        <v>242</v>
      </c>
      <c r="B6" s="5" t="n">
        <v>500</v>
      </c>
      <c r="C6" s="5" t="n">
        <v>1356</v>
      </c>
    </row>
    <row r="7" spans="1:3">
      <c r="A7" s="4" t="s">
        <v>44</v>
      </c>
      <c r="B7" s="7" t="n">
        <v>5104</v>
      </c>
      <c r="C7" s="7" t="n">
        <v>91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6</v>
      </c>
      <c r="D1" s="2" t="s">
        <v>1</v>
      </c>
    </row>
    <row r="2" spans="1:5">
      <c r="B2" s="2" t="s">
        <v>2</v>
      </c>
      <c r="C2" s="2" t="s">
        <v>77</v>
      </c>
      <c r="D2" s="2" t="s">
        <v>2</v>
      </c>
      <c r="E2" s="2" t="s">
        <v>77</v>
      </c>
    </row>
    <row r="3" spans="1:5">
      <c r="A3" s="3" t="s">
        <v>244</v>
      </c>
    </row>
    <row r="4" spans="1:5">
      <c r="A4" s="4" t="s">
        <v>93</v>
      </c>
      <c r="B4" s="7" t="n">
        <v>-59882</v>
      </c>
      <c r="C4" s="7" t="n">
        <v>-17701</v>
      </c>
      <c r="D4" s="7" t="n">
        <v>-108625</v>
      </c>
      <c r="E4" s="7" t="n">
        <v>-53085</v>
      </c>
    </row>
    <row r="5" spans="1:5">
      <c r="A5" s="3" t="s">
        <v>245</v>
      </c>
    </row>
    <row r="6" spans="1:5">
      <c r="A6" s="4" t="s">
        <v>246</v>
      </c>
      <c r="B6" s="5" t="n">
        <v>39824</v>
      </c>
      <c r="C6" s="5" t="n">
        <v>38073</v>
      </c>
      <c r="D6" s="5" t="n">
        <v>39257</v>
      </c>
      <c r="E6" s="5" t="n">
        <v>36922</v>
      </c>
    </row>
    <row r="7" spans="1:5">
      <c r="A7" s="3" t="s">
        <v>247</v>
      </c>
    </row>
    <row r="8" spans="1:5">
      <c r="A8" s="4" t="s">
        <v>94</v>
      </c>
      <c r="B8" s="9" t="n">
        <v>-1.5</v>
      </c>
      <c r="C8" s="9" t="n">
        <v>-0.46</v>
      </c>
      <c r="D8" s="9" t="n">
        <v>-2.77</v>
      </c>
      <c r="E8" s="9" t="n">
        <v>-1.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6</v>
      </c>
      <c r="D1" s="2" t="s">
        <v>1</v>
      </c>
    </row>
    <row r="2" spans="1:5">
      <c r="B2" s="2" t="s">
        <v>2</v>
      </c>
      <c r="C2" s="2" t="s">
        <v>77</v>
      </c>
      <c r="D2" s="2" t="s">
        <v>2</v>
      </c>
      <c r="E2" s="2" t="s">
        <v>77</v>
      </c>
    </row>
    <row r="3" spans="1:5">
      <c r="A3" s="4" t="s">
        <v>249</v>
      </c>
    </row>
    <row r="4" spans="1:5">
      <c r="A4" s="3" t="s">
        <v>250</v>
      </c>
    </row>
    <row r="5" spans="1:5">
      <c r="A5" s="4" t="s">
        <v>251</v>
      </c>
      <c r="B5" s="5" t="n">
        <v>7719</v>
      </c>
      <c r="C5" s="5" t="n">
        <v>4608</v>
      </c>
      <c r="D5" s="5" t="n">
        <v>7719</v>
      </c>
      <c r="E5" s="5" t="n">
        <v>46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5"/>
    <col customWidth="1" max="5" min="5" width="21"/>
    <col customWidth="1" max="6" min="6" width="21"/>
    <col customWidth="1" max="7" min="7" width="21"/>
  </cols>
  <sheetData>
    <row r="1" spans="1:7">
      <c r="A1" s="1" t="s">
        <v>252</v>
      </c>
      <c r="B1" s="2" t="s">
        <v>253</v>
      </c>
      <c r="C1" s="2" t="s">
        <v>76</v>
      </c>
      <c r="D1" s="2" t="s">
        <v>1</v>
      </c>
      <c r="E1" s="2" t="s">
        <v>215</v>
      </c>
    </row>
    <row r="2" spans="1:7">
      <c r="B2" s="2" t="s">
        <v>254</v>
      </c>
      <c r="C2" s="2" t="s">
        <v>255</v>
      </c>
      <c r="D2" s="2" t="s">
        <v>255</v>
      </c>
      <c r="E2" s="2" t="s">
        <v>256</v>
      </c>
      <c r="F2" s="2" t="s">
        <v>257</v>
      </c>
      <c r="G2" s="2" t="s">
        <v>258</v>
      </c>
    </row>
    <row r="3" spans="1:7">
      <c r="A3" s="3" t="s">
        <v>259</v>
      </c>
    </row>
    <row r="4" spans="1:7">
      <c r="A4" s="4" t="s">
        <v>260</v>
      </c>
      <c r="C4" s="7" t="n">
        <v>51800</v>
      </c>
      <c r="D4" s="7" t="n">
        <v>51800</v>
      </c>
    </row>
    <row r="5" spans="1:7">
      <c r="A5" s="4" t="s">
        <v>261</v>
      </c>
      <c r="C5" s="5" t="n">
        <v>52165</v>
      </c>
      <c r="D5" s="5" t="n">
        <v>52165</v>
      </c>
    </row>
    <row r="6" spans="1:7">
      <c r="A6" s="4" t="s">
        <v>49</v>
      </c>
      <c r="C6" s="5" t="n">
        <v>50691</v>
      </c>
      <c r="D6" s="5" t="n">
        <v>50691</v>
      </c>
      <c r="F6" s="7" t="n">
        <v>51515</v>
      </c>
    </row>
    <row r="7" spans="1:7">
      <c r="A7" s="4" t="s">
        <v>42</v>
      </c>
      <c r="C7" s="5" t="n">
        <v>1474</v>
      </c>
      <c r="D7" s="7" t="n">
        <v>1474</v>
      </c>
      <c r="F7" s="7" t="n">
        <v>733</v>
      </c>
    </row>
    <row r="8" spans="1:7">
      <c r="A8" s="4" t="s">
        <v>262</v>
      </c>
    </row>
    <row r="9" spans="1:7">
      <c r="A9" s="3" t="s">
        <v>259</v>
      </c>
    </row>
    <row r="10" spans="1:7">
      <c r="A10" s="4" t="s">
        <v>263</v>
      </c>
      <c r="B10" s="5" t="n">
        <v>128751</v>
      </c>
    </row>
    <row r="11" spans="1:7">
      <c r="A11" s="4" t="s">
        <v>264</v>
      </c>
      <c r="B11" s="4" t="s">
        <v>265</v>
      </c>
    </row>
    <row r="12" spans="1:7">
      <c r="A12" s="4" t="s">
        <v>266</v>
      </c>
      <c r="D12" s="4" t="s">
        <v>267</v>
      </c>
    </row>
    <row r="13" spans="1:7">
      <c r="A13" s="4" t="s">
        <v>268</v>
      </c>
      <c r="G13" s="7" t="n">
        <v>39200</v>
      </c>
    </row>
    <row r="14" spans="1:7">
      <c r="A14" s="4" t="s">
        <v>269</v>
      </c>
      <c r="E14" s="7" t="n">
        <v>14200</v>
      </c>
    </row>
    <row r="15" spans="1:7">
      <c r="A15" s="4" t="s">
        <v>270</v>
      </c>
      <c r="D15" s="7" t="n">
        <v>36500</v>
      </c>
    </row>
    <row r="16" spans="1:7">
      <c r="A16" s="4" t="s">
        <v>271</v>
      </c>
      <c r="D16" s="5" t="n">
        <v>1200</v>
      </c>
    </row>
    <row r="17" spans="1:7">
      <c r="A17" s="4" t="s">
        <v>272</v>
      </c>
      <c r="C17" s="5" t="n">
        <v>15300</v>
      </c>
      <c r="D17" s="5" t="n">
        <v>15300</v>
      </c>
    </row>
    <row r="18" spans="1:7">
      <c r="A18" s="4" t="s">
        <v>273</v>
      </c>
      <c r="E18" s="7" t="n">
        <v>14200</v>
      </c>
    </row>
    <row r="19" spans="1:7">
      <c r="A19" s="4" t="s">
        <v>274</v>
      </c>
      <c r="C19" s="5" t="n">
        <v>100</v>
      </c>
      <c r="D19" s="5" t="n">
        <v>200</v>
      </c>
    </row>
    <row r="20" spans="1:7">
      <c r="A20" s="4" t="s">
        <v>275</v>
      </c>
      <c r="G20" s="7" t="n">
        <v>4100</v>
      </c>
    </row>
    <row r="21" spans="1:7">
      <c r="A21" s="4" t="s">
        <v>276</v>
      </c>
      <c r="C21" s="5" t="n">
        <v>0</v>
      </c>
      <c r="D21" s="5" t="n">
        <v>0</v>
      </c>
    </row>
    <row r="22" spans="1:7">
      <c r="A22" s="4" t="s">
        <v>277</v>
      </c>
    </row>
    <row r="23" spans="1:7">
      <c r="A23" s="3" t="s">
        <v>259</v>
      </c>
    </row>
    <row r="24" spans="1:7">
      <c r="A24" s="4" t="s">
        <v>278</v>
      </c>
      <c r="C24" s="7" t="n">
        <v>900</v>
      </c>
      <c r="D24" s="7" t="n">
        <v>1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1"/>
    <col customWidth="1" max="5" min="5" width="21"/>
    <col customWidth="1" max="6" min="6" width="21"/>
    <col customWidth="1" max="7" min="7" width="21"/>
    <col customWidth="1" max="8" min="8" width="21"/>
  </cols>
  <sheetData>
    <row r="1" spans="1:8">
      <c r="A1" s="1" t="s">
        <v>279</v>
      </c>
      <c r="B1" s="2" t="s">
        <v>253</v>
      </c>
      <c r="D1" s="2" t="s">
        <v>76</v>
      </c>
      <c r="F1" s="2" t="s">
        <v>1</v>
      </c>
    </row>
    <row r="2" spans="1:8">
      <c r="B2" s="2" t="s">
        <v>280</v>
      </c>
      <c r="C2" s="2" t="s">
        <v>281</v>
      </c>
      <c r="D2" s="2" t="s">
        <v>255</v>
      </c>
      <c r="E2" s="2" t="s">
        <v>282</v>
      </c>
      <c r="F2" s="2" t="s">
        <v>255</v>
      </c>
      <c r="G2" s="2" t="s">
        <v>282</v>
      </c>
      <c r="H2" s="2" t="s">
        <v>283</v>
      </c>
    </row>
    <row r="3" spans="1:8">
      <c r="A3" s="3" t="s">
        <v>284</v>
      </c>
    </row>
    <row r="4" spans="1:8">
      <c r="A4" s="4" t="s">
        <v>285</v>
      </c>
      <c r="D4" s="7" t="n">
        <v>200</v>
      </c>
      <c r="E4" s="7" t="n">
        <v>200</v>
      </c>
      <c r="F4" s="7" t="n">
        <v>400</v>
      </c>
      <c r="G4" s="7" t="n">
        <v>500</v>
      </c>
    </row>
    <row r="5" spans="1:8">
      <c r="A5" s="4" t="s">
        <v>286</v>
      </c>
      <c r="D5" s="5" t="n">
        <v>1753</v>
      </c>
      <c r="F5" s="5" t="n">
        <v>1753</v>
      </c>
    </row>
    <row r="6" spans="1:8">
      <c r="A6" s="4" t="s">
        <v>287</v>
      </c>
    </row>
    <row r="7" spans="1:8">
      <c r="A7" s="3" t="s">
        <v>284</v>
      </c>
    </row>
    <row r="8" spans="1:8">
      <c r="A8" s="4" t="s">
        <v>288</v>
      </c>
      <c r="C8" s="5" t="n">
        <v>6258</v>
      </c>
    </row>
    <row r="9" spans="1:8">
      <c r="A9" s="4" t="s">
        <v>289</v>
      </c>
      <c r="C9" s="4" t="s">
        <v>290</v>
      </c>
    </row>
    <row r="10" spans="1:8">
      <c r="A10" s="4" t="s">
        <v>291</v>
      </c>
      <c r="C10" s="4" t="s">
        <v>292</v>
      </c>
    </row>
    <row r="11" spans="1:8">
      <c r="A11" s="4" t="s">
        <v>293</v>
      </c>
      <c r="C11" s="4" t="s">
        <v>294</v>
      </c>
    </row>
    <row r="12" spans="1:8">
      <c r="A12" s="4" t="s">
        <v>286</v>
      </c>
      <c r="C12" s="8" t="n">
        <v>2</v>
      </c>
      <c r="D12" s="7" t="n">
        <v>1800</v>
      </c>
      <c r="F12" s="7" t="n">
        <v>1800</v>
      </c>
      <c r="H12" s="7" t="n">
        <v>2400</v>
      </c>
    </row>
    <row r="13" spans="1:8">
      <c r="A13" s="4" t="s">
        <v>262</v>
      </c>
    </row>
    <row r="14" spans="1:8">
      <c r="A14" s="3" t="s">
        <v>284</v>
      </c>
    </row>
    <row r="15" spans="1:8">
      <c r="A15" s="4" t="s">
        <v>264</v>
      </c>
      <c r="B15" s="4" t="s">
        <v>265</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55</v>
      </c>
    </row>
    <row r="2" spans="1:2">
      <c r="A2" s="3" t="s">
        <v>296</v>
      </c>
    </row>
    <row r="3" spans="1:2">
      <c r="A3" s="4" t="s">
        <v>297</v>
      </c>
      <c r="B3" s="7" t="n">
        <v>141</v>
      </c>
    </row>
    <row r="4" spans="1:2">
      <c r="A4" s="5" t="n">
        <v>2019</v>
      </c>
      <c r="B4" s="5" t="n">
        <v>242</v>
      </c>
    </row>
    <row r="5" spans="1:2">
      <c r="A5" s="5" t="n">
        <v>2020</v>
      </c>
      <c r="B5" s="5" t="n">
        <v>242</v>
      </c>
    </row>
    <row r="6" spans="1:2">
      <c r="A6" s="5" t="n">
        <v>2021</v>
      </c>
      <c r="B6" s="5" t="n">
        <v>242</v>
      </c>
    </row>
    <row r="7" spans="1:2">
      <c r="A7" s="5" t="n">
        <v>2022</v>
      </c>
      <c r="B7" s="5" t="n">
        <v>242</v>
      </c>
    </row>
    <row r="8" spans="1:2">
      <c r="A8" s="4" t="s">
        <v>298</v>
      </c>
      <c r="B8" s="5" t="n">
        <v>644</v>
      </c>
    </row>
    <row r="9" spans="1:2">
      <c r="A9" s="4" t="s">
        <v>299</v>
      </c>
      <c r="B9" s="7" t="n">
        <v>17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55</v>
      </c>
    </row>
    <row r="2" spans="1:2">
      <c r="A2" s="3" t="s">
        <v>301</v>
      </c>
    </row>
    <row r="3" spans="1:2">
      <c r="A3" s="4" t="s">
        <v>297</v>
      </c>
      <c r="B3" s="7" t="n">
        <v>2749</v>
      </c>
    </row>
    <row r="4" spans="1:2">
      <c r="A4" s="5" t="n">
        <v>2019</v>
      </c>
      <c r="B4" s="5" t="n">
        <v>5803</v>
      </c>
    </row>
    <row r="5" spans="1:2">
      <c r="A5" s="5" t="n">
        <v>2020</v>
      </c>
      <c r="B5" s="5" t="n">
        <v>5979</v>
      </c>
    </row>
    <row r="6" spans="1:2">
      <c r="A6" s="5" t="n">
        <v>2021</v>
      </c>
      <c r="B6" s="5" t="n">
        <v>6165</v>
      </c>
    </row>
    <row r="7" spans="1:2">
      <c r="A7" s="5" t="n">
        <v>2022</v>
      </c>
      <c r="B7" s="5" t="n">
        <v>6350</v>
      </c>
    </row>
    <row r="8" spans="1:2">
      <c r="A8" s="4" t="s">
        <v>298</v>
      </c>
      <c r="B8" s="5" t="n">
        <v>6535</v>
      </c>
    </row>
    <row r="9" spans="1:2">
      <c r="A9" s="4" t="s">
        <v>302</v>
      </c>
      <c r="B9" s="7" t="n">
        <v>335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55</v>
      </c>
    </row>
    <row r="2" spans="1:2">
      <c r="A2" s="3" t="s">
        <v>304</v>
      </c>
    </row>
    <row r="3" spans="1:2">
      <c r="A3" s="4" t="s">
        <v>305</v>
      </c>
      <c r="B3" s="7" t="n">
        <v>5946</v>
      </c>
    </row>
    <row r="4" spans="1:2">
      <c r="A4" s="4" t="s">
        <v>306</v>
      </c>
    </row>
    <row r="5" spans="1:2">
      <c r="A5" s="3" t="s">
        <v>304</v>
      </c>
    </row>
    <row r="6" spans="1:2">
      <c r="A6" s="4" t="s">
        <v>307</v>
      </c>
      <c r="B6" s="5" t="n">
        <v>4600</v>
      </c>
    </row>
    <row r="7" spans="1:2">
      <c r="A7" s="4" t="s">
        <v>308</v>
      </c>
      <c r="B7" s="5" t="n">
        <v>200</v>
      </c>
    </row>
    <row r="8" spans="1:2">
      <c r="A8" s="4" t="s">
        <v>309</v>
      </c>
    </row>
    <row r="9" spans="1:2">
      <c r="A9" s="3" t="s">
        <v>304</v>
      </c>
    </row>
    <row r="10" spans="1:2">
      <c r="A10" s="4" t="s">
        <v>310</v>
      </c>
      <c r="B10" s="7" t="n">
        <v>1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1</v>
      </c>
      <c r="B1" s="2" t="s">
        <v>255</v>
      </c>
    </row>
    <row r="2" spans="1:3">
      <c r="A2" s="3" t="s">
        <v>312</v>
      </c>
    </row>
    <row r="3" spans="1:3">
      <c r="A3" s="4" t="s">
        <v>299</v>
      </c>
      <c r="B3" s="7" t="n">
        <v>24115</v>
      </c>
    </row>
    <row r="4" spans="1:3">
      <c r="A4" s="5" t="n">
        <v>2018</v>
      </c>
      <c r="B4" s="5" t="n">
        <v>12671</v>
      </c>
    </row>
    <row r="5" spans="1:3">
      <c r="A5" s="5" t="n">
        <v>2019</v>
      </c>
      <c r="B5" s="5" t="n">
        <v>5743</v>
      </c>
    </row>
    <row r="6" spans="1:3">
      <c r="A6" s="5" t="n">
        <v>2020</v>
      </c>
      <c r="B6" s="5" t="n">
        <v>4661</v>
      </c>
    </row>
    <row r="7" spans="1:3">
      <c r="A7" s="5" t="n">
        <v>2021</v>
      </c>
      <c r="B7" s="5" t="n">
        <v>105</v>
      </c>
    </row>
    <row r="8" spans="1:3">
      <c r="A8" s="5" t="n">
        <v>2022</v>
      </c>
      <c r="B8" s="5" t="n">
        <v>90</v>
      </c>
    </row>
    <row r="9" spans="1:3">
      <c r="A9" s="4" t="s">
        <v>298</v>
      </c>
      <c r="B9" s="5" t="n">
        <v>845</v>
      </c>
    </row>
    <row r="10" spans="1:3">
      <c r="A10" s="3" t="s">
        <v>313</v>
      </c>
    </row>
    <row r="11" spans="1:3">
      <c r="A11" s="4" t="s">
        <v>299</v>
      </c>
      <c r="B11" s="5" t="n">
        <v>5946</v>
      </c>
    </row>
    <row r="12" spans="1:3">
      <c r="A12" s="4" t="s">
        <v>314</v>
      </c>
      <c r="B12" s="5" t="n">
        <v>5946</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298</v>
      </c>
      <c r="B17" s="5" t="n">
        <v>0</v>
      </c>
    </row>
    <row r="18" spans="1:3">
      <c r="A18" s="3" t="s">
        <v>315</v>
      </c>
    </row>
    <row r="19" spans="1:3">
      <c r="A19" s="4" t="s">
        <v>299</v>
      </c>
      <c r="B19" s="5" t="n">
        <v>16574</v>
      </c>
    </row>
    <row r="20" spans="1:3">
      <c r="A20" s="5" t="n">
        <v>2018</v>
      </c>
      <c r="B20" s="5" t="n">
        <v>6510</v>
      </c>
    </row>
    <row r="21" spans="1:3">
      <c r="A21" s="5" t="n">
        <v>2019</v>
      </c>
      <c r="B21" s="5" t="n">
        <v>5508</v>
      </c>
    </row>
    <row r="22" spans="1:3">
      <c r="A22" s="5" t="n">
        <v>2020</v>
      </c>
      <c r="B22" s="5" t="n">
        <v>4556</v>
      </c>
    </row>
    <row r="23" spans="1:3">
      <c r="A23" s="5" t="n">
        <v>2021</v>
      </c>
      <c r="B23" s="5" t="n">
        <v>0</v>
      </c>
    </row>
    <row r="24" spans="1:3">
      <c r="A24" s="5" t="n">
        <v>2022</v>
      </c>
      <c r="B24" s="5" t="n">
        <v>0</v>
      </c>
    </row>
    <row r="25" spans="1:3">
      <c r="A25" s="4" t="s">
        <v>298</v>
      </c>
      <c r="B25" s="5" t="n">
        <v>0</v>
      </c>
    </row>
    <row r="26" spans="1:3">
      <c r="A26" s="4" t="s">
        <v>316</v>
      </c>
    </row>
    <row r="27" spans="1:3">
      <c r="A27" s="3" t="s">
        <v>317</v>
      </c>
    </row>
    <row r="28" spans="1:3">
      <c r="A28" s="4" t="s">
        <v>299</v>
      </c>
      <c r="B28" s="5" t="n">
        <v>1595</v>
      </c>
      <c r="C28" s="4" t="s">
        <v>318</v>
      </c>
    </row>
    <row r="29" spans="1:3">
      <c r="A29" s="5" t="n">
        <v>2018</v>
      </c>
      <c r="B29" s="5" t="n">
        <v>215</v>
      </c>
      <c r="C29" s="4" t="s">
        <v>318</v>
      </c>
    </row>
    <row r="30" spans="1:3">
      <c r="A30" s="5" t="n">
        <v>2019</v>
      </c>
      <c r="B30" s="5" t="n">
        <v>235</v>
      </c>
      <c r="C30" s="4" t="s">
        <v>318</v>
      </c>
    </row>
    <row r="31" spans="1:3">
      <c r="A31" s="5" t="n">
        <v>2020</v>
      </c>
      <c r="B31" s="5" t="n">
        <v>105</v>
      </c>
      <c r="C31" s="4" t="s">
        <v>318</v>
      </c>
    </row>
    <row r="32" spans="1:3">
      <c r="A32" s="5" t="n">
        <v>2021</v>
      </c>
      <c r="B32" s="5" t="n">
        <v>105</v>
      </c>
      <c r="C32" s="4" t="s">
        <v>318</v>
      </c>
    </row>
    <row r="33" spans="1:3">
      <c r="A33" s="5" t="n">
        <v>2022</v>
      </c>
      <c r="B33" s="5" t="n">
        <v>90</v>
      </c>
      <c r="C33" s="4" t="s">
        <v>318</v>
      </c>
    </row>
    <row r="34" spans="1:3">
      <c r="A34" s="4" t="s">
        <v>298</v>
      </c>
      <c r="B34" s="7" t="n">
        <v>845</v>
      </c>
      <c r="C34" s="4" t="s">
        <v>318</v>
      </c>
    </row>
    <row r="35" spans="1:3"/>
    <row r="36" spans="1:3">
      <c r="A36" s="4" t="s">
        <v>318</v>
      </c>
      <c r="B36" s="4" t="s">
        <v>319</v>
      </c>
    </row>
  </sheetData>
  <mergeCells count="3">
    <mergeCell ref="B1:C1"/>
    <mergeCell ref="A35:C35"/>
    <mergeCell ref="B36:C3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 customWidth="1" max="9" min="9" width="14"/>
  </cols>
  <sheetData>
    <row r="1" spans="1:9">
      <c r="A1" s="1" t="s">
        <v>320</v>
      </c>
      <c r="B1" s="2" t="s">
        <v>253</v>
      </c>
      <c r="E1" s="2" t="s">
        <v>76</v>
      </c>
      <c r="G1" s="2" t="s">
        <v>1</v>
      </c>
    </row>
    <row r="2" spans="1:9">
      <c r="B2" s="2" t="s">
        <v>77</v>
      </c>
      <c r="C2" s="2" t="s">
        <v>321</v>
      </c>
      <c r="D2" s="2" t="s">
        <v>322</v>
      </c>
      <c r="E2" s="2" t="s">
        <v>2</v>
      </c>
      <c r="F2" s="2" t="s">
        <v>77</v>
      </c>
      <c r="G2" s="2" t="s">
        <v>2</v>
      </c>
      <c r="H2" s="2" t="s">
        <v>77</v>
      </c>
      <c r="I2" s="2" t="s">
        <v>25</v>
      </c>
    </row>
    <row r="3" spans="1:9">
      <c r="A3" s="3" t="s">
        <v>323</v>
      </c>
    </row>
    <row r="4" spans="1:9">
      <c r="A4" s="4" t="s">
        <v>79</v>
      </c>
      <c r="E4" s="7" t="n">
        <v>279000</v>
      </c>
      <c r="F4" s="7" t="n">
        <v>26812000</v>
      </c>
      <c r="G4" s="7" t="n">
        <v>506000</v>
      </c>
      <c r="H4" s="7" t="n">
        <v>27071000</v>
      </c>
    </row>
    <row r="5" spans="1:9">
      <c r="A5" s="4" t="s">
        <v>324</v>
      </c>
    </row>
    <row r="6" spans="1:9">
      <c r="A6" s="3" t="s">
        <v>323</v>
      </c>
    </row>
    <row r="7" spans="1:9">
      <c r="A7" s="4" t="s">
        <v>325</v>
      </c>
      <c r="G7" s="4" t="s">
        <v>326</v>
      </c>
    </row>
    <row r="8" spans="1:9">
      <c r="A8" s="4" t="s">
        <v>327</v>
      </c>
    </row>
    <row r="9" spans="1:9">
      <c r="A9" s="3" t="s">
        <v>323</v>
      </c>
    </row>
    <row r="10" spans="1:9">
      <c r="A10" s="4" t="s">
        <v>328</v>
      </c>
      <c r="B10" s="7" t="n">
        <v>30000000</v>
      </c>
    </row>
    <row r="11" spans="1:9">
      <c r="A11" s="4" t="s">
        <v>329</v>
      </c>
      <c r="H11" s="5" t="n">
        <v>3400000</v>
      </c>
    </row>
    <row r="12" spans="1:9">
      <c r="A12" s="4" t="s">
        <v>330</v>
      </c>
      <c r="F12" s="5" t="n">
        <v>26600000</v>
      </c>
    </row>
    <row r="13" spans="1:9">
      <c r="A13" s="4" t="s">
        <v>331</v>
      </c>
      <c r="E13" s="5" t="n">
        <v>0</v>
      </c>
      <c r="G13" s="7" t="n">
        <v>0</v>
      </c>
      <c r="I13" s="7" t="n">
        <v>0</v>
      </c>
    </row>
    <row r="14" spans="1:9">
      <c r="A14" s="4" t="s">
        <v>332</v>
      </c>
      <c r="G14" s="4" t="s">
        <v>333</v>
      </c>
    </row>
    <row r="15" spans="1:9">
      <c r="A15" s="4" t="s">
        <v>334</v>
      </c>
      <c r="G15" s="4" t="s">
        <v>333</v>
      </c>
    </row>
    <row r="16" spans="1:9">
      <c r="A16" s="4" t="s">
        <v>335</v>
      </c>
    </row>
    <row r="17" spans="1:9">
      <c r="A17" s="3" t="s">
        <v>323</v>
      </c>
    </row>
    <row r="18" spans="1:9">
      <c r="A18" s="4" t="s">
        <v>336</v>
      </c>
      <c r="E18" s="5" t="n">
        <v>48900000</v>
      </c>
      <c r="G18" s="7" t="n">
        <v>48900000</v>
      </c>
    </row>
    <row r="19" spans="1:9">
      <c r="A19" s="4" t="s">
        <v>337</v>
      </c>
      <c r="E19" s="5" t="n">
        <v>35600000</v>
      </c>
      <c r="G19" s="5" t="n">
        <v>35600000</v>
      </c>
    </row>
    <row r="20" spans="1:9">
      <c r="A20" s="4" t="s">
        <v>338</v>
      </c>
    </row>
    <row r="21" spans="1:9">
      <c r="A21" s="3" t="s">
        <v>323</v>
      </c>
    </row>
    <row r="22" spans="1:9">
      <c r="A22" s="4" t="s">
        <v>336</v>
      </c>
      <c r="E22" s="5" t="n">
        <v>4600000</v>
      </c>
      <c r="G22" s="5" t="n">
        <v>4600000</v>
      </c>
    </row>
    <row r="23" spans="1:9">
      <c r="A23" s="4" t="s">
        <v>337</v>
      </c>
      <c r="E23" s="5" t="n">
        <v>3300000</v>
      </c>
      <c r="G23" s="5" t="n">
        <v>3300000</v>
      </c>
    </row>
    <row r="24" spans="1:9">
      <c r="A24" s="4" t="s">
        <v>339</v>
      </c>
    </row>
    <row r="25" spans="1:9">
      <c r="A25" s="3" t="s">
        <v>323</v>
      </c>
    </row>
    <row r="26" spans="1:9">
      <c r="A26" s="4" t="s">
        <v>336</v>
      </c>
      <c r="E26" s="5" t="n">
        <v>600000</v>
      </c>
      <c r="G26" s="5" t="n">
        <v>600000</v>
      </c>
    </row>
    <row r="27" spans="1:9">
      <c r="A27" s="4" t="s">
        <v>337</v>
      </c>
      <c r="E27" s="5" t="n">
        <v>400000</v>
      </c>
      <c r="G27" s="5" t="n">
        <v>400000</v>
      </c>
    </row>
    <row r="28" spans="1:9">
      <c r="A28" s="4" t="s">
        <v>340</v>
      </c>
    </row>
    <row r="29" spans="1:9">
      <c r="A29" s="3" t="s">
        <v>323</v>
      </c>
    </row>
    <row r="30" spans="1:9">
      <c r="A30" s="4" t="s">
        <v>336</v>
      </c>
      <c r="E30" s="5" t="n">
        <v>1100000</v>
      </c>
      <c r="G30" s="5" t="n">
        <v>1100000</v>
      </c>
    </row>
    <row r="31" spans="1:9">
      <c r="A31" s="4" t="s">
        <v>337</v>
      </c>
      <c r="E31" s="5" t="n">
        <v>800000</v>
      </c>
      <c r="G31" s="5" t="n">
        <v>800000</v>
      </c>
    </row>
    <row r="32" spans="1:9">
      <c r="A32" s="4" t="s">
        <v>341</v>
      </c>
    </row>
    <row r="33" spans="1:9">
      <c r="A33" s="3" t="s">
        <v>323</v>
      </c>
    </row>
    <row r="34" spans="1:9">
      <c r="A34" s="4" t="s">
        <v>342</v>
      </c>
      <c r="D34" s="7" t="n">
        <v>30000000</v>
      </c>
    </row>
    <row r="35" spans="1:9">
      <c r="A35" s="4" t="s">
        <v>343</v>
      </c>
      <c r="C35" s="7" t="n">
        <v>15000000</v>
      </c>
    </row>
    <row r="36" spans="1:9">
      <c r="A36" s="4" t="s">
        <v>344</v>
      </c>
      <c r="G36" s="5" t="n">
        <v>350000000</v>
      </c>
    </row>
    <row r="37" spans="1:9">
      <c r="A37" s="4" t="s">
        <v>345</v>
      </c>
      <c r="G37" s="7" t="n">
        <v>175000000</v>
      </c>
    </row>
    <row r="38" spans="1:9">
      <c r="A38" s="4" t="s">
        <v>346</v>
      </c>
      <c r="G38" s="4" t="s">
        <v>347</v>
      </c>
    </row>
    <row r="39" spans="1:9">
      <c r="A39" s="4" t="s">
        <v>325</v>
      </c>
      <c r="G39" s="4" t="s">
        <v>348</v>
      </c>
    </row>
    <row r="40" spans="1:9">
      <c r="A40" s="4" t="s">
        <v>349</v>
      </c>
      <c r="G40" s="7" t="n">
        <v>155000000</v>
      </c>
    </row>
    <row r="41" spans="1:9">
      <c r="A41" s="4" t="s">
        <v>350</v>
      </c>
      <c r="E41" s="5" t="n">
        <v>55100000</v>
      </c>
      <c r="G41" s="5" t="n">
        <v>55100000</v>
      </c>
    </row>
    <row r="42" spans="1:9">
      <c r="A42" s="4" t="s">
        <v>351</v>
      </c>
      <c r="E42" s="5" t="n">
        <v>4000000</v>
      </c>
      <c r="F42" s="5" t="n">
        <v>2900000</v>
      </c>
      <c r="G42" s="5" t="n">
        <v>6400000</v>
      </c>
      <c r="H42" s="5" t="n">
        <v>4200000</v>
      </c>
    </row>
    <row r="43" spans="1:9">
      <c r="A43" s="4" t="s">
        <v>352</v>
      </c>
    </row>
    <row r="44" spans="1:9">
      <c r="A44" s="3" t="s">
        <v>323</v>
      </c>
    </row>
    <row r="45" spans="1:9">
      <c r="A45" s="4" t="s">
        <v>350</v>
      </c>
      <c r="E45" s="5" t="n">
        <v>45000000</v>
      </c>
      <c r="G45" s="5" t="n">
        <v>45000000</v>
      </c>
    </row>
    <row r="46" spans="1:9">
      <c r="A46" s="4" t="s">
        <v>353</v>
      </c>
    </row>
    <row r="47" spans="1:9">
      <c r="A47" s="3" t="s">
        <v>323</v>
      </c>
    </row>
    <row r="48" spans="1:9">
      <c r="A48" s="4" t="s">
        <v>350</v>
      </c>
      <c r="E48" s="5" t="n">
        <v>9100000</v>
      </c>
      <c r="G48" s="5" t="n">
        <v>9100000</v>
      </c>
    </row>
    <row r="49" spans="1:9">
      <c r="A49" s="4" t="s">
        <v>354</v>
      </c>
    </row>
    <row r="50" spans="1:9">
      <c r="A50" s="3" t="s">
        <v>323</v>
      </c>
    </row>
    <row r="51" spans="1:9">
      <c r="A51" s="4" t="s">
        <v>350</v>
      </c>
      <c r="E51" s="5" t="n">
        <v>1100000</v>
      </c>
      <c r="G51" s="5" t="n">
        <v>1100000</v>
      </c>
    </row>
    <row r="52" spans="1:9">
      <c r="A52" s="4" t="s">
        <v>355</v>
      </c>
    </row>
    <row r="53" spans="1:9">
      <c r="A53" s="3" t="s">
        <v>323</v>
      </c>
    </row>
    <row r="54" spans="1:9">
      <c r="A54" s="4" t="s">
        <v>356</v>
      </c>
      <c r="E54" s="5" t="n">
        <v>300000</v>
      </c>
      <c r="F54" s="5" t="n">
        <v>400000</v>
      </c>
      <c r="G54" s="5" t="n">
        <v>500000</v>
      </c>
      <c r="H54" s="5" t="n">
        <v>1200000</v>
      </c>
    </row>
    <row r="55" spans="1:9">
      <c r="A55" s="4" t="s">
        <v>357</v>
      </c>
    </row>
    <row r="56" spans="1:9">
      <c r="A56" s="3" t="s">
        <v>323</v>
      </c>
    </row>
    <row r="57" spans="1:9">
      <c r="A57" s="4" t="s">
        <v>331</v>
      </c>
      <c r="E57" s="5" t="n">
        <v>0</v>
      </c>
      <c r="G57" s="5" t="n">
        <v>0</v>
      </c>
    </row>
    <row r="58" spans="1:9">
      <c r="A58" s="4" t="s">
        <v>358</v>
      </c>
      <c r="E58" s="7" t="n">
        <v>0</v>
      </c>
      <c r="F58" s="7" t="n">
        <v>200000</v>
      </c>
      <c r="G58" s="7" t="n">
        <v>0</v>
      </c>
      <c r="H58" s="7" t="n">
        <v>500000</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79</v>
      </c>
      <c r="C4" s="7" t="n">
        <v>26812</v>
      </c>
      <c r="D4" s="7" t="n">
        <v>506</v>
      </c>
      <c r="E4" s="7" t="n">
        <v>27071</v>
      </c>
    </row>
    <row r="5" spans="1:5">
      <c r="A5" s="4" t="s">
        <v>80</v>
      </c>
      <c r="B5" s="5" t="n">
        <v>279</v>
      </c>
      <c r="C5" s="5" t="n">
        <v>26812</v>
      </c>
      <c r="D5" s="5" t="n">
        <v>506</v>
      </c>
      <c r="E5" s="5" t="n">
        <v>27071</v>
      </c>
    </row>
    <row r="6" spans="1:5">
      <c r="A6" s="3" t="s">
        <v>81</v>
      </c>
    </row>
    <row r="7" spans="1:5">
      <c r="A7" s="4" t="s">
        <v>82</v>
      </c>
      <c r="B7" s="5" t="n">
        <v>31452</v>
      </c>
      <c r="C7" s="5" t="n">
        <v>34032</v>
      </c>
      <c r="D7" s="5" t="n">
        <v>66158</v>
      </c>
      <c r="E7" s="5" t="n">
        <v>59730</v>
      </c>
    </row>
    <row r="8" spans="1:5">
      <c r="A8" s="4" t="s">
        <v>83</v>
      </c>
      <c r="B8" s="5" t="n">
        <v>10992</v>
      </c>
      <c r="C8" s="5" t="n">
        <v>10912</v>
      </c>
      <c r="D8" s="5" t="n">
        <v>25221</v>
      </c>
      <c r="E8" s="5" t="n">
        <v>21744</v>
      </c>
    </row>
    <row r="9" spans="1:5">
      <c r="A9" s="4" t="s">
        <v>84</v>
      </c>
      <c r="B9" s="5" t="n">
        <v>20904</v>
      </c>
      <c r="C9" s="5" t="n">
        <v>0</v>
      </c>
      <c r="D9" s="5" t="n">
        <v>20904</v>
      </c>
      <c r="E9" s="5" t="n">
        <v>0</v>
      </c>
    </row>
    <row r="10" spans="1:5">
      <c r="A10" s="4" t="s">
        <v>85</v>
      </c>
      <c r="B10" s="5" t="n">
        <v>63348</v>
      </c>
      <c r="C10" s="5" t="n">
        <v>44944</v>
      </c>
      <c r="D10" s="5" t="n">
        <v>112283</v>
      </c>
      <c r="E10" s="5" t="n">
        <v>81474</v>
      </c>
    </row>
    <row r="11" spans="1:5">
      <c r="A11" s="4" t="s">
        <v>86</v>
      </c>
      <c r="B11" s="5" t="n">
        <v>-63069</v>
      </c>
      <c r="C11" s="5" t="n">
        <v>-18132</v>
      </c>
      <c r="D11" s="5" t="n">
        <v>-111777</v>
      </c>
      <c r="E11" s="5" t="n">
        <v>-54403</v>
      </c>
    </row>
    <row r="12" spans="1:5">
      <c r="A12" s="3" t="s">
        <v>87</v>
      </c>
    </row>
    <row r="13" spans="1:5">
      <c r="A13" s="4" t="s">
        <v>88</v>
      </c>
      <c r="B13" s="5" t="n">
        <v>831</v>
      </c>
      <c r="C13" s="5" t="n">
        <v>18</v>
      </c>
      <c r="D13" s="5" t="n">
        <v>1031</v>
      </c>
      <c r="E13" s="5" t="n">
        <v>-346</v>
      </c>
    </row>
    <row r="14" spans="1:5">
      <c r="A14" s="4" t="s">
        <v>89</v>
      </c>
      <c r="B14" s="5" t="n">
        <v>410</v>
      </c>
      <c r="C14" s="5" t="n">
        <v>-874</v>
      </c>
      <c r="D14" s="5" t="n">
        <v>138</v>
      </c>
      <c r="E14" s="5" t="n">
        <v>-1284</v>
      </c>
    </row>
    <row r="15" spans="1:5">
      <c r="A15" s="4" t="s">
        <v>90</v>
      </c>
      <c r="B15" s="5" t="n">
        <v>1241</v>
      </c>
      <c r="C15" s="5" t="n">
        <v>-856</v>
      </c>
      <c r="D15" s="5" t="n">
        <v>1169</v>
      </c>
      <c r="E15" s="5" t="n">
        <v>-1630</v>
      </c>
    </row>
    <row r="16" spans="1:5">
      <c r="A16" s="4" t="s">
        <v>91</v>
      </c>
      <c r="B16" s="5" t="n">
        <v>-61828</v>
      </c>
      <c r="C16" s="5" t="n">
        <v>-18988</v>
      </c>
      <c r="D16" s="5" t="n">
        <v>-110608</v>
      </c>
      <c r="E16" s="5" t="n">
        <v>-56033</v>
      </c>
    </row>
    <row r="17" spans="1:5">
      <c r="A17" s="4" t="s">
        <v>92</v>
      </c>
      <c r="B17" s="5" t="n">
        <v>-1946</v>
      </c>
      <c r="C17" s="5" t="n">
        <v>-1287</v>
      </c>
      <c r="D17" s="5" t="n">
        <v>-1983</v>
      </c>
      <c r="E17" s="5" t="n">
        <v>-2948</v>
      </c>
    </row>
    <row r="18" spans="1:5">
      <c r="A18" s="4" t="s">
        <v>93</v>
      </c>
      <c r="B18" s="7" t="n">
        <v>-59882</v>
      </c>
      <c r="C18" s="7" t="n">
        <v>-17701</v>
      </c>
      <c r="D18" s="7" t="n">
        <v>-108625</v>
      </c>
      <c r="E18" s="7" t="n">
        <v>-53085</v>
      </c>
    </row>
    <row r="19" spans="1:5">
      <c r="A19" s="4" t="s">
        <v>94</v>
      </c>
      <c r="B19" s="9" t="n">
        <v>-1.5</v>
      </c>
      <c r="C19" s="9" t="n">
        <v>-0.46</v>
      </c>
      <c r="D19" s="9" t="n">
        <v>-2.77</v>
      </c>
      <c r="E19" s="9" t="n">
        <v>-1.44</v>
      </c>
    </row>
    <row r="20" spans="1:5">
      <c r="A20" s="4" t="s">
        <v>95</v>
      </c>
      <c r="B20" s="5" t="n">
        <v>39824</v>
      </c>
      <c r="C20" s="5" t="n">
        <v>38073</v>
      </c>
      <c r="D20" s="5" t="n">
        <v>39257</v>
      </c>
      <c r="E20" s="5" t="n">
        <v>36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1"/>
    <col customWidth="1" max="3" min="3" width="14"/>
  </cols>
  <sheetData>
    <row r="1" spans="1:3">
      <c r="A1" s="1" t="s">
        <v>359</v>
      </c>
      <c r="B1" s="2" t="s">
        <v>360</v>
      </c>
      <c r="C1" s="2" t="s">
        <v>2</v>
      </c>
    </row>
    <row r="2" spans="1:3">
      <c r="A2" s="3" t="s">
        <v>361</v>
      </c>
    </row>
    <row r="3" spans="1:3">
      <c r="A3" s="4" t="s">
        <v>362</v>
      </c>
      <c r="B3" s="7" t="n">
        <v>100</v>
      </c>
    </row>
    <row r="4" spans="1:3">
      <c r="A4" s="4" t="s">
        <v>363</v>
      </c>
      <c r="C4" s="4" t="s">
        <v>364</v>
      </c>
    </row>
    <row r="5" spans="1:3">
      <c r="A5" s="4" t="s">
        <v>365</v>
      </c>
      <c r="C5" s="4" t="s">
        <v>366</v>
      </c>
    </row>
    <row r="6" spans="1:3">
      <c r="A6" s="4" t="s">
        <v>367</v>
      </c>
      <c r="B6" s="10" t="n">
        <v>562.5</v>
      </c>
    </row>
    <row r="7" spans="1:3">
      <c r="A7" s="4" t="s">
        <v>368</v>
      </c>
      <c r="B7" s="4" t="s">
        <v>369</v>
      </c>
    </row>
    <row r="8" spans="1:3">
      <c r="A8" s="4" t="s">
        <v>370</v>
      </c>
      <c r="B8" s="5" t="n">
        <v>2</v>
      </c>
    </row>
    <row r="9" spans="1:3">
      <c r="A9" s="4" t="s">
        <v>371</v>
      </c>
      <c r="B9" s="7" t="n">
        <v>10</v>
      </c>
    </row>
    <row r="10" spans="1:3">
      <c r="A10" s="4" t="s">
        <v>372</v>
      </c>
    </row>
    <row r="11" spans="1:3">
      <c r="A11" s="3" t="s">
        <v>361</v>
      </c>
    </row>
    <row r="12" spans="1:3">
      <c r="A12" s="4" t="s">
        <v>373</v>
      </c>
      <c r="B12" s="5" t="n">
        <v>80</v>
      </c>
    </row>
    <row r="13" spans="1:3">
      <c r="A13" s="4" t="s">
        <v>374</v>
      </c>
    </row>
    <row r="14" spans="1:3">
      <c r="A14" s="3" t="s">
        <v>361</v>
      </c>
    </row>
    <row r="15" spans="1:3">
      <c r="A15" s="4" t="s">
        <v>373</v>
      </c>
      <c r="B15" s="7" t="n">
        <v>55</v>
      </c>
    </row>
    <row r="16" spans="1:3">
      <c r="A16" s="4" t="s">
        <v>375</v>
      </c>
    </row>
    <row r="17" spans="1:3">
      <c r="A17" s="3" t="s">
        <v>361</v>
      </c>
    </row>
    <row r="18" spans="1:3">
      <c r="A18" s="4" t="s">
        <v>376</v>
      </c>
      <c r="B18" s="5" t="n">
        <v>1174536</v>
      </c>
    </row>
    <row r="19" spans="1:3">
      <c r="A19" s="4" t="s">
        <v>377</v>
      </c>
      <c r="B19" s="9" t="n">
        <v>42.57</v>
      </c>
    </row>
    <row r="20" spans="1:3">
      <c r="A20" s="4" t="s">
        <v>378</v>
      </c>
      <c r="B20" s="7" t="n">
        <v>50</v>
      </c>
    </row>
    <row r="21" spans="1:3">
      <c r="A21" s="4" t="s">
        <v>379</v>
      </c>
      <c r="B21" s="10" t="n">
        <v>10.2</v>
      </c>
    </row>
    <row r="22" spans="1:3">
      <c r="A22" s="4" t="s">
        <v>380</v>
      </c>
      <c r="B22" s="4" t="s">
        <v>381</v>
      </c>
    </row>
    <row r="23" spans="1:3">
      <c r="A23" s="4" t="s">
        <v>324</v>
      </c>
    </row>
    <row r="24" spans="1:3">
      <c r="A24" s="3" t="s">
        <v>361</v>
      </c>
    </row>
    <row r="25" spans="1:3">
      <c r="A25" s="4" t="s">
        <v>382</v>
      </c>
      <c r="B25" s="10" t="n">
        <v>11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4"/>
    <col customWidth="1" max="5" min="5" width="30"/>
    <col customWidth="1" max="6" min="6" width="30"/>
    <col customWidth="1" max="7" min="7" width="30"/>
  </cols>
  <sheetData>
    <row r="1" spans="1:7">
      <c r="A1" s="1" t="s">
        <v>383</v>
      </c>
      <c r="B1" s="2" t="s">
        <v>384</v>
      </c>
      <c r="C1" s="2" t="s">
        <v>385</v>
      </c>
      <c r="D1" s="2" t="s">
        <v>386</v>
      </c>
      <c r="E1" s="2" t="s">
        <v>63</v>
      </c>
      <c r="F1" s="2" t="s">
        <v>64</v>
      </c>
      <c r="G1" s="2" t="s">
        <v>65</v>
      </c>
    </row>
    <row r="2" spans="1:7">
      <c r="A2" s="3" t="s">
        <v>160</v>
      </c>
    </row>
    <row r="3" spans="1:7">
      <c r="A3" s="4" t="s">
        <v>72</v>
      </c>
      <c r="D3" s="5" t="n">
        <v>100000000</v>
      </c>
      <c r="E3" s="5" t="n">
        <v>100000000</v>
      </c>
      <c r="F3" s="5" t="n">
        <v>100000000</v>
      </c>
      <c r="G3" s="5" t="n">
        <v>100000000</v>
      </c>
    </row>
    <row r="4" spans="1:7">
      <c r="A4" s="4" t="s">
        <v>71</v>
      </c>
      <c r="D4" s="9" t="n">
        <v>0.01</v>
      </c>
      <c r="F4" s="9" t="n">
        <v>0.01</v>
      </c>
    </row>
    <row r="5" spans="1:7">
      <c r="A5" s="4" t="s">
        <v>73</v>
      </c>
      <c r="D5" s="5" t="n">
        <v>39831836</v>
      </c>
      <c r="E5" s="5" t="n">
        <v>39831836</v>
      </c>
      <c r="F5" s="5" t="n">
        <v>38482764</v>
      </c>
      <c r="G5" s="5" t="n">
        <v>38482764</v>
      </c>
    </row>
    <row r="6" spans="1:7">
      <c r="A6" s="4" t="s">
        <v>74</v>
      </c>
      <c r="D6" s="5" t="n">
        <v>39831836</v>
      </c>
      <c r="E6" s="5" t="n">
        <v>39831836</v>
      </c>
      <c r="F6" s="5" t="n">
        <v>38482764</v>
      </c>
      <c r="G6" s="5" t="n">
        <v>38482764</v>
      </c>
    </row>
    <row r="7" spans="1:7">
      <c r="A7" s="4" t="s">
        <v>387</v>
      </c>
      <c r="D7" s="5" t="n">
        <v>1</v>
      </c>
    </row>
    <row r="8" spans="1:7">
      <c r="A8" s="4" t="s">
        <v>68</v>
      </c>
      <c r="D8" s="5" t="n">
        <v>10000</v>
      </c>
      <c r="E8" s="5" t="n">
        <v>10000</v>
      </c>
      <c r="F8" s="5" t="n">
        <v>10000</v>
      </c>
      <c r="G8" s="5" t="n">
        <v>10000</v>
      </c>
    </row>
    <row r="9" spans="1:7">
      <c r="A9" s="4" t="s">
        <v>67</v>
      </c>
      <c r="E9" s="8" t="n">
        <v>22</v>
      </c>
      <c r="G9" s="8" t="n">
        <v>22</v>
      </c>
    </row>
    <row r="10" spans="1:7">
      <c r="A10" s="4" t="s">
        <v>70</v>
      </c>
      <c r="D10" s="5" t="n">
        <v>0</v>
      </c>
      <c r="E10" s="5" t="n">
        <v>0</v>
      </c>
      <c r="F10" s="5" t="n">
        <v>0</v>
      </c>
      <c r="G10" s="5" t="n">
        <v>0</v>
      </c>
    </row>
    <row r="11" spans="1:7">
      <c r="A11" s="4" t="s">
        <v>388</v>
      </c>
    </row>
    <row r="12" spans="1:7">
      <c r="A12" s="3" t="s">
        <v>160</v>
      </c>
    </row>
    <row r="13" spans="1:7">
      <c r="A13" s="4" t="s">
        <v>389</v>
      </c>
      <c r="C13" s="5" t="n">
        <v>2700000</v>
      </c>
    </row>
    <row r="14" spans="1:7">
      <c r="A14" s="4" t="s">
        <v>390</v>
      </c>
      <c r="C14" s="9" t="n">
        <v>57.5</v>
      </c>
    </row>
    <row r="15" spans="1:7">
      <c r="A15" s="4" t="s">
        <v>391</v>
      </c>
      <c r="C15" s="10" t="n">
        <v>150.3</v>
      </c>
    </row>
    <row r="16" spans="1:7">
      <c r="A16" s="4" t="s">
        <v>392</v>
      </c>
    </row>
    <row r="17" spans="1:7">
      <c r="A17" s="3" t="s">
        <v>160</v>
      </c>
    </row>
    <row r="18" spans="1:7">
      <c r="A18" s="4" t="s">
        <v>389</v>
      </c>
      <c r="B18" s="5" t="n">
        <v>1174536</v>
      </c>
    </row>
    <row r="19" spans="1:7">
      <c r="A19" s="4" t="s">
        <v>390</v>
      </c>
      <c r="B19" s="9" t="n">
        <v>42.57</v>
      </c>
    </row>
    <row r="20" spans="1:7">
      <c r="A20" s="4" t="s">
        <v>391</v>
      </c>
      <c r="B20" s="7" t="n">
        <v>50</v>
      </c>
    </row>
    <row r="21" spans="1:7">
      <c r="A21" s="4" t="s">
        <v>393</v>
      </c>
      <c r="B21" s="11" t="n">
        <v>39.8</v>
      </c>
    </row>
    <row r="22" spans="1:7">
      <c r="A22" s="4" t="s">
        <v>394</v>
      </c>
      <c r="B22" s="10" t="n">
        <v>10.2</v>
      </c>
    </row>
    <row r="23" spans="1:7">
      <c r="A23" s="4" t="s">
        <v>380</v>
      </c>
      <c r="B23" s="4" t="s">
        <v>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5"/>
    <col customWidth="1" max="6" min="6" width="14"/>
    <col customWidth="1" max="7" min="7" width="14"/>
  </cols>
  <sheetData>
    <row r="1" spans="1:7">
      <c r="A1" s="1" t="s">
        <v>395</v>
      </c>
      <c r="B1" s="2" t="s">
        <v>396</v>
      </c>
      <c r="C1" s="2" t="s">
        <v>2</v>
      </c>
      <c r="D1" s="2" t="s">
        <v>77</v>
      </c>
      <c r="E1" s="2" t="s">
        <v>2</v>
      </c>
      <c r="F1" s="2" t="s">
        <v>77</v>
      </c>
      <c r="G1" s="2" t="s">
        <v>25</v>
      </c>
    </row>
    <row r="2" spans="1:7">
      <c r="A2" s="3" t="s">
        <v>397</v>
      </c>
    </row>
    <row r="3" spans="1:7">
      <c r="A3" s="4" t="s">
        <v>398</v>
      </c>
      <c r="E3" s="4" t="s">
        <v>290</v>
      </c>
    </row>
    <row r="4" spans="1:7">
      <c r="A4" s="4" t="s">
        <v>399</v>
      </c>
      <c r="C4" s="5" t="n">
        <v>2953200</v>
      </c>
      <c r="D4" s="5" t="n">
        <v>430000</v>
      </c>
      <c r="E4" s="5" t="n">
        <v>4046300</v>
      </c>
      <c r="F4" s="5" t="n">
        <v>1284800</v>
      </c>
    </row>
    <row r="5" spans="1:7">
      <c r="A5" s="4" t="s">
        <v>400</v>
      </c>
      <c r="E5" s="4" t="s">
        <v>401</v>
      </c>
    </row>
    <row r="6" spans="1:7">
      <c r="A6" s="4" t="s">
        <v>402</v>
      </c>
      <c r="C6" s="5" t="n">
        <v>7719424</v>
      </c>
      <c r="E6" s="5" t="n">
        <v>7719424</v>
      </c>
      <c r="G6" s="5" t="n">
        <v>4406752</v>
      </c>
    </row>
    <row r="7" spans="1:7">
      <c r="A7" s="4" t="s">
        <v>403</v>
      </c>
      <c r="C7" s="9" t="n">
        <v>28.73</v>
      </c>
      <c r="E7" s="9" t="n">
        <v>28.73</v>
      </c>
      <c r="G7" s="9" t="n">
        <v>38.93</v>
      </c>
    </row>
    <row r="8" spans="1:7">
      <c r="A8" s="4" t="s">
        <v>404</v>
      </c>
      <c r="C8" s="10" t="n">
        <v>88.40000000000001</v>
      </c>
      <c r="E8" s="10" t="n">
        <v>88.40000000000001</v>
      </c>
    </row>
    <row r="9" spans="1:7">
      <c r="A9" s="4" t="s">
        <v>405</v>
      </c>
      <c r="E9" s="4" t="s">
        <v>406</v>
      </c>
    </row>
    <row r="10" spans="1:7">
      <c r="A10" s="4" t="s">
        <v>407</v>
      </c>
    </row>
    <row r="11" spans="1:7">
      <c r="A11" s="3" t="s">
        <v>397</v>
      </c>
    </row>
    <row r="12" spans="1:7">
      <c r="A12" s="4" t="s">
        <v>408</v>
      </c>
      <c r="C12" s="5" t="n">
        <v>1</v>
      </c>
      <c r="D12" s="10" t="n">
        <v>1.1</v>
      </c>
      <c r="E12" s="10" t="n">
        <v>2.1</v>
      </c>
      <c r="F12" s="10" t="n">
        <v>1.9</v>
      </c>
    </row>
    <row r="13" spans="1:7">
      <c r="A13" s="4" t="s">
        <v>409</v>
      </c>
      <c r="C13" s="10" t="n">
        <v>0.1</v>
      </c>
      <c r="D13" s="10" t="n">
        <v>8.9</v>
      </c>
      <c r="E13" s="10" t="n">
        <v>2.2</v>
      </c>
      <c r="F13" s="10" t="n">
        <v>25.9</v>
      </c>
    </row>
    <row r="14" spans="1:7">
      <c r="A14" s="4" t="s">
        <v>410</v>
      </c>
    </row>
    <row r="15" spans="1:7">
      <c r="A15" s="3" t="s">
        <v>397</v>
      </c>
    </row>
    <row r="16" spans="1:7">
      <c r="A16" s="4" t="s">
        <v>398</v>
      </c>
      <c r="E16" s="4" t="s">
        <v>290</v>
      </c>
    </row>
    <row r="17" spans="1:7">
      <c r="A17" s="4" t="s">
        <v>411</v>
      </c>
    </row>
    <row r="18" spans="1:7">
      <c r="A18" s="3" t="s">
        <v>397</v>
      </c>
    </row>
    <row r="19" spans="1:7">
      <c r="A19" s="4" t="s">
        <v>412</v>
      </c>
      <c r="B19" s="5" t="n">
        <v>1177933</v>
      </c>
    </row>
    <row r="20" spans="1:7">
      <c r="A20" s="4" t="s">
        <v>413</v>
      </c>
      <c r="C20" s="5" t="n">
        <v>2500000</v>
      </c>
      <c r="E20" s="5" t="n">
        <v>2500000</v>
      </c>
    </row>
    <row r="21" spans="1:7">
      <c r="A21" s="4" t="s">
        <v>414</v>
      </c>
      <c r="B21" s="5" t="n">
        <v>1800000</v>
      </c>
    </row>
    <row r="22" spans="1:7">
      <c r="A22" s="4" t="s">
        <v>415</v>
      </c>
      <c r="C22" s="5" t="n">
        <v>574537</v>
      </c>
      <c r="E22" s="5" t="n">
        <v>5745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6</v>
      </c>
      <c r="D1" s="2" t="s">
        <v>1</v>
      </c>
    </row>
    <row r="2" spans="1:5">
      <c r="B2" s="2" t="s">
        <v>2</v>
      </c>
      <c r="C2" s="2" t="s">
        <v>77</v>
      </c>
      <c r="D2" s="2" t="s">
        <v>2</v>
      </c>
      <c r="E2" s="2" t="s">
        <v>77</v>
      </c>
    </row>
    <row r="3" spans="1:5">
      <c r="A3" s="3" t="s">
        <v>417</v>
      </c>
    </row>
    <row r="4" spans="1:5">
      <c r="A4" s="4" t="s">
        <v>418</v>
      </c>
      <c r="B4" s="7" t="n">
        <v>8821</v>
      </c>
      <c r="C4" s="7" t="n">
        <v>6653</v>
      </c>
      <c r="D4" s="7" t="n">
        <v>15723</v>
      </c>
      <c r="E4" s="7" t="n">
        <v>12255</v>
      </c>
    </row>
    <row r="5" spans="1:5">
      <c r="A5" s="4" t="s">
        <v>419</v>
      </c>
    </row>
    <row r="6" spans="1:5">
      <c r="A6" s="3" t="s">
        <v>417</v>
      </c>
    </row>
    <row r="7" spans="1:5">
      <c r="A7" s="4" t="s">
        <v>418</v>
      </c>
      <c r="B7" s="5" t="n">
        <v>2553</v>
      </c>
      <c r="C7" s="5" t="n">
        <v>2735</v>
      </c>
      <c r="D7" s="5" t="n">
        <v>4810</v>
      </c>
      <c r="E7" s="5" t="n">
        <v>5043</v>
      </c>
    </row>
    <row r="8" spans="1:5">
      <c r="A8" s="4" t="s">
        <v>420</v>
      </c>
    </row>
    <row r="9" spans="1:5">
      <c r="A9" s="3" t="s">
        <v>417</v>
      </c>
    </row>
    <row r="10" spans="1:5">
      <c r="A10" s="4" t="s">
        <v>418</v>
      </c>
      <c r="B10" s="5" t="n">
        <v>3756</v>
      </c>
      <c r="C10" s="5" t="n">
        <v>3918</v>
      </c>
      <c r="D10" s="5" t="n">
        <v>8401</v>
      </c>
      <c r="E10" s="5" t="n">
        <v>7212</v>
      </c>
    </row>
    <row r="11" spans="1:5">
      <c r="A11" s="4" t="s">
        <v>421</v>
      </c>
    </row>
    <row r="12" spans="1:5">
      <c r="A12" s="3" t="s">
        <v>417</v>
      </c>
    </row>
    <row r="13" spans="1:5">
      <c r="A13" s="4" t="s">
        <v>418</v>
      </c>
      <c r="B13" s="7" t="n">
        <v>2512</v>
      </c>
      <c r="C13" s="7" t="n">
        <v>0</v>
      </c>
      <c r="D13" s="7" t="n">
        <v>2512</v>
      </c>
      <c r="E13"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2</v>
      </c>
      <c r="B1" s="2" t="s">
        <v>76</v>
      </c>
      <c r="D1" s="2" t="s">
        <v>1</v>
      </c>
    </row>
    <row r="2" spans="1:5">
      <c r="B2" s="2" t="s">
        <v>2</v>
      </c>
      <c r="C2" s="2" t="s">
        <v>77</v>
      </c>
      <c r="D2" s="2" t="s">
        <v>2</v>
      </c>
      <c r="E2" s="2" t="s">
        <v>77</v>
      </c>
    </row>
    <row r="3" spans="1:5">
      <c r="A3" s="3" t="s">
        <v>417</v>
      </c>
    </row>
    <row r="4" spans="1:5">
      <c r="A4" s="4" t="s">
        <v>423</v>
      </c>
      <c r="B4" s="4" t="s">
        <v>424</v>
      </c>
      <c r="C4" s="4" t="s">
        <v>425</v>
      </c>
      <c r="D4" s="4" t="s">
        <v>426</v>
      </c>
      <c r="E4" s="4" t="s">
        <v>427</v>
      </c>
    </row>
    <row r="5" spans="1:5">
      <c r="A5" s="4" t="s">
        <v>428</v>
      </c>
      <c r="B5" s="4" t="s">
        <v>429</v>
      </c>
      <c r="C5" s="4" t="s">
        <v>430</v>
      </c>
      <c r="D5" s="4" t="s">
        <v>429</v>
      </c>
      <c r="E5" s="4" t="s">
        <v>430</v>
      </c>
    </row>
    <row r="6" spans="1:5">
      <c r="A6" s="4" t="s">
        <v>431</v>
      </c>
      <c r="B6" s="4" t="s">
        <v>432</v>
      </c>
      <c r="C6" s="4" t="s">
        <v>432</v>
      </c>
      <c r="D6" s="4" t="s">
        <v>432</v>
      </c>
      <c r="E6" s="4" t="s">
        <v>432</v>
      </c>
    </row>
    <row r="7" spans="1:5">
      <c r="A7" s="4" t="s">
        <v>433</v>
      </c>
      <c r="B7" s="4" t="s">
        <v>369</v>
      </c>
      <c r="C7" s="4" t="s">
        <v>369</v>
      </c>
      <c r="D7" s="4" t="s">
        <v>369</v>
      </c>
      <c r="E7" s="4" t="s">
        <v>369</v>
      </c>
    </row>
    <row r="8" spans="1:5">
      <c r="A8" s="4" t="s">
        <v>434</v>
      </c>
      <c r="B8" s="9" t="n">
        <v>11.28</v>
      </c>
      <c r="C8" s="9" t="n">
        <v>35.37</v>
      </c>
      <c r="D8" s="9" t="n">
        <v>13.82</v>
      </c>
      <c r="E8" s="9" t="n">
        <v>35.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4"/>
  </cols>
  <sheetData>
    <row r="1" spans="1:6">
      <c r="A1" s="1" t="s">
        <v>435</v>
      </c>
      <c r="B1" s="2" t="s">
        <v>76</v>
      </c>
      <c r="D1" s="2" t="s">
        <v>1</v>
      </c>
      <c r="F1" s="2" t="s">
        <v>215</v>
      </c>
    </row>
    <row r="2" spans="1:6">
      <c r="B2" s="2" t="s">
        <v>2</v>
      </c>
      <c r="C2" s="2" t="s">
        <v>77</v>
      </c>
      <c r="D2" s="2" t="s">
        <v>2</v>
      </c>
      <c r="E2" s="2" t="s">
        <v>77</v>
      </c>
      <c r="F2" s="2" t="s">
        <v>25</v>
      </c>
    </row>
    <row r="3" spans="1:6">
      <c r="A3" s="3" t="s">
        <v>436</v>
      </c>
    </row>
    <row r="4" spans="1:6">
      <c r="A4" s="4" t="s">
        <v>437</v>
      </c>
      <c r="D4" s="5" t="n">
        <v>4406752</v>
      </c>
    </row>
    <row r="5" spans="1:6">
      <c r="A5" s="4" t="s">
        <v>438</v>
      </c>
      <c r="B5" s="5" t="n">
        <v>2953200</v>
      </c>
      <c r="C5" s="5" t="n">
        <v>430000</v>
      </c>
      <c r="D5" s="5" t="n">
        <v>4046300</v>
      </c>
      <c r="E5" s="5" t="n">
        <v>1284800</v>
      </c>
    </row>
    <row r="6" spans="1:6">
      <c r="A6" s="4" t="s">
        <v>439</v>
      </c>
      <c r="D6" s="5" t="n">
        <v>-174536</v>
      </c>
    </row>
    <row r="7" spans="1:6">
      <c r="A7" s="4" t="s">
        <v>440</v>
      </c>
      <c r="D7" s="5" t="n">
        <v>-559092</v>
      </c>
    </row>
    <row r="8" spans="1:6">
      <c r="A8" s="4" t="s">
        <v>441</v>
      </c>
      <c r="B8" s="5" t="n">
        <v>7719424</v>
      </c>
      <c r="D8" s="5" t="n">
        <v>7719424</v>
      </c>
      <c r="F8" s="5" t="n">
        <v>4406752</v>
      </c>
    </row>
    <row r="9" spans="1:6">
      <c r="A9" s="4" t="s">
        <v>442</v>
      </c>
      <c r="B9" s="5" t="n">
        <v>7271257</v>
      </c>
      <c r="D9" s="5" t="n">
        <v>7271257</v>
      </c>
    </row>
    <row r="10" spans="1:6">
      <c r="A10" s="4" t="s">
        <v>443</v>
      </c>
      <c r="B10" s="5" t="n">
        <v>2505501</v>
      </c>
      <c r="D10" s="5" t="n">
        <v>2505501</v>
      </c>
    </row>
    <row r="11" spans="1:6">
      <c r="A11" s="3" t="s">
        <v>444</v>
      </c>
    </row>
    <row r="12" spans="1:6">
      <c r="A12" s="4" t="s">
        <v>445</v>
      </c>
      <c r="D12" s="9" t="n">
        <v>38.93</v>
      </c>
    </row>
    <row r="13" spans="1:6">
      <c r="A13" s="4" t="s">
        <v>446</v>
      </c>
      <c r="D13" s="12" t="n">
        <v>20.39</v>
      </c>
    </row>
    <row r="14" spans="1:6">
      <c r="A14" s="4" t="s">
        <v>447</v>
      </c>
      <c r="D14" s="12" t="n">
        <v>25.63</v>
      </c>
    </row>
    <row r="15" spans="1:6">
      <c r="A15" s="4" t="s">
        <v>448</v>
      </c>
      <c r="D15" s="12" t="n">
        <v>49.8</v>
      </c>
    </row>
    <row r="16" spans="1:6">
      <c r="A16" s="4" t="s">
        <v>449</v>
      </c>
      <c r="B16" s="9" t="n">
        <v>28.73</v>
      </c>
      <c r="D16" s="12" t="n">
        <v>28.73</v>
      </c>
      <c r="F16" s="9" t="n">
        <v>38.93</v>
      </c>
    </row>
    <row r="17" spans="1:6">
      <c r="A17" s="4" t="s">
        <v>450</v>
      </c>
      <c r="B17" s="12" t="n">
        <v>28.99</v>
      </c>
      <c r="D17" s="12" t="n">
        <v>28.99</v>
      </c>
    </row>
    <row r="18" spans="1:6">
      <c r="A18" s="4" t="s">
        <v>451</v>
      </c>
      <c r="B18" s="9" t="n">
        <v>31.82</v>
      </c>
      <c r="D18" s="9" t="n">
        <v>31.82</v>
      </c>
    </row>
    <row r="19" spans="1:6">
      <c r="A19" s="3" t="s">
        <v>452</v>
      </c>
    </row>
    <row r="20" spans="1:6">
      <c r="A20" s="4" t="s">
        <v>453</v>
      </c>
      <c r="D20" s="4" t="s">
        <v>454</v>
      </c>
      <c r="F20" s="4" t="s">
        <v>455</v>
      </c>
    </row>
    <row r="21" spans="1:6">
      <c r="A21" s="4" t="s">
        <v>456</v>
      </c>
      <c r="D21" s="4" t="s">
        <v>457</v>
      </c>
    </row>
    <row r="22" spans="1:6">
      <c r="A22" s="4" t="s">
        <v>458</v>
      </c>
      <c r="D22" s="4" t="s">
        <v>459</v>
      </c>
    </row>
    <row r="23" spans="1:6">
      <c r="A23" s="4" t="s">
        <v>460</v>
      </c>
      <c r="B23" s="7" t="n">
        <v>4882</v>
      </c>
      <c r="D23" s="7" t="n">
        <v>4882</v>
      </c>
      <c r="F23" s="7" t="n">
        <v>30455</v>
      </c>
    </row>
    <row r="24" spans="1:6">
      <c r="A24" s="4" t="s">
        <v>461</v>
      </c>
      <c r="B24" s="5" t="n">
        <v>4880</v>
      </c>
      <c r="D24" s="5" t="n">
        <v>4880</v>
      </c>
    </row>
    <row r="25" spans="1:6">
      <c r="A25" s="4" t="s">
        <v>462</v>
      </c>
      <c r="B25" s="7" t="n">
        <v>4869</v>
      </c>
      <c r="D25" s="7" t="n">
        <v>48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9"/>
    <col customWidth="1" max="2" min="2" width="21"/>
    <col customWidth="1" max="3" min="3" width="21"/>
  </cols>
  <sheetData>
    <row r="1" spans="1:3">
      <c r="A1" s="1" t="s">
        <v>463</v>
      </c>
      <c r="B1" s="2" t="s">
        <v>76</v>
      </c>
      <c r="C1" s="2" t="s">
        <v>1</v>
      </c>
    </row>
    <row r="2" spans="1:3">
      <c r="B2" s="2" t="s">
        <v>255</v>
      </c>
      <c r="C2" s="2" t="s">
        <v>255</v>
      </c>
    </row>
    <row r="3" spans="1:3">
      <c r="A3" s="3" t="s">
        <v>464</v>
      </c>
    </row>
    <row r="4" spans="1:3">
      <c r="A4" s="4" t="s">
        <v>465</v>
      </c>
      <c r="B4" s="7" t="n">
        <v>0</v>
      </c>
      <c r="C4" s="7" t="n">
        <v>0</v>
      </c>
    </row>
    <row r="5" spans="1:3">
      <c r="A5" s="4" t="s">
        <v>466</v>
      </c>
      <c r="B5" s="5" t="n">
        <v>18382</v>
      </c>
      <c r="C5" s="5" t="n">
        <v>18382</v>
      </c>
    </row>
    <row r="6" spans="1:3">
      <c r="A6" s="4" t="s">
        <v>467</v>
      </c>
      <c r="B6" s="5" t="n">
        <v>2512</v>
      </c>
      <c r="C6" s="5" t="n">
        <v>2512</v>
      </c>
    </row>
    <row r="7" spans="1:3">
      <c r="A7" s="4" t="s">
        <v>468</v>
      </c>
      <c r="B7" s="5" t="n">
        <v>-2215</v>
      </c>
      <c r="C7" s="5" t="n">
        <v>-2215</v>
      </c>
    </row>
    <row r="8" spans="1:3">
      <c r="A8" s="4" t="s">
        <v>469</v>
      </c>
      <c r="B8" s="5" t="n">
        <v>283</v>
      </c>
      <c r="C8" s="5" t="n">
        <v>-283</v>
      </c>
    </row>
    <row r="9" spans="1:3">
      <c r="A9" s="4" t="s">
        <v>470</v>
      </c>
      <c r="B9" s="5" t="n">
        <v>18396</v>
      </c>
      <c r="C9" s="5" t="n">
        <v>18396</v>
      </c>
    </row>
    <row r="10" spans="1:3">
      <c r="A10" s="4" t="s">
        <v>471</v>
      </c>
      <c r="B10" s="5" t="n">
        <v>21600</v>
      </c>
      <c r="C10" s="5" t="n">
        <v>21600</v>
      </c>
    </row>
    <row r="11" spans="1:3">
      <c r="A11" s="4" t="s">
        <v>472</v>
      </c>
      <c r="B11" s="5" t="n">
        <v>20900</v>
      </c>
      <c r="C11" s="5" t="n">
        <v>20900</v>
      </c>
    </row>
    <row r="12" spans="1:3">
      <c r="A12" s="4" t="s">
        <v>473</v>
      </c>
    </row>
    <row r="13" spans="1:3">
      <c r="A13" s="3" t="s">
        <v>464</v>
      </c>
    </row>
    <row r="14" spans="1:3">
      <c r="A14" s="4" t="s">
        <v>465</v>
      </c>
      <c r="B14" s="5" t="n">
        <v>0</v>
      </c>
    </row>
    <row r="15" spans="1:3">
      <c r="A15" s="4" t="s">
        <v>466</v>
      </c>
      <c r="B15" s="5" t="n">
        <v>8507</v>
      </c>
      <c r="C15" s="5" t="n">
        <v>8507</v>
      </c>
    </row>
    <row r="16" spans="1:3">
      <c r="A16" s="4" t="s">
        <v>467</v>
      </c>
      <c r="B16" s="5" t="n">
        <v>2512</v>
      </c>
      <c r="C16" s="5" t="n">
        <v>2512</v>
      </c>
    </row>
    <row r="17" spans="1:3">
      <c r="A17" s="4" t="s">
        <v>468</v>
      </c>
      <c r="B17" s="5" t="n">
        <v>-2119</v>
      </c>
      <c r="C17" s="5" t="n">
        <v>-2119</v>
      </c>
    </row>
    <row r="18" spans="1:3">
      <c r="A18" s="4" t="s">
        <v>469</v>
      </c>
      <c r="B18" s="5" t="n">
        <v>5</v>
      </c>
      <c r="C18" s="5" t="n">
        <v>-5</v>
      </c>
    </row>
    <row r="19" spans="1:3">
      <c r="A19" s="4" t="s">
        <v>470</v>
      </c>
      <c r="B19" s="5" t="n">
        <v>8895</v>
      </c>
      <c r="C19" s="5" t="n">
        <v>8895</v>
      </c>
    </row>
    <row r="20" spans="1:3">
      <c r="A20" s="4" t="s">
        <v>474</v>
      </c>
    </row>
    <row r="21" spans="1:3">
      <c r="A21" s="3" t="s">
        <v>464</v>
      </c>
    </row>
    <row r="22" spans="1:3">
      <c r="A22" s="4" t="s">
        <v>465</v>
      </c>
      <c r="B22" s="5" t="n">
        <v>0</v>
      </c>
    </row>
    <row r="23" spans="1:3">
      <c r="A23" s="4" t="s">
        <v>466</v>
      </c>
      <c r="B23" s="5" t="n">
        <v>9875</v>
      </c>
      <c r="C23" s="5" t="n">
        <v>9875</v>
      </c>
    </row>
    <row r="24" spans="1:3">
      <c r="A24" s="4" t="s">
        <v>467</v>
      </c>
      <c r="B24" s="5" t="n">
        <v>0</v>
      </c>
      <c r="C24" s="5" t="n">
        <v>0</v>
      </c>
    </row>
    <row r="25" spans="1:3">
      <c r="A25" s="4" t="s">
        <v>468</v>
      </c>
      <c r="B25" s="5" t="n">
        <v>-96</v>
      </c>
      <c r="C25" s="5" t="n">
        <v>-96</v>
      </c>
    </row>
    <row r="26" spans="1:3">
      <c r="A26" s="4" t="s">
        <v>469</v>
      </c>
      <c r="B26" s="5" t="n">
        <v>278</v>
      </c>
      <c r="C26" s="5" t="n">
        <v>-278</v>
      </c>
    </row>
    <row r="27" spans="1:3">
      <c r="A27" s="4" t="s">
        <v>470</v>
      </c>
      <c r="B27" s="5" t="n">
        <v>9501</v>
      </c>
      <c r="C27" s="5" t="n">
        <v>9501</v>
      </c>
    </row>
    <row r="28" spans="1:3">
      <c r="A28" s="4" t="s">
        <v>242</v>
      </c>
    </row>
    <row r="29" spans="1:3">
      <c r="A29" s="3" t="s">
        <v>464</v>
      </c>
    </row>
    <row r="30" spans="1:3">
      <c r="A30" s="4" t="s">
        <v>465</v>
      </c>
      <c r="B30" s="5" t="n">
        <v>0</v>
      </c>
    </row>
    <row r="31" spans="1:3">
      <c r="A31" s="4" t="s">
        <v>466</v>
      </c>
      <c r="B31" s="5" t="n">
        <v>0</v>
      </c>
      <c r="C31" s="5" t="n">
        <v>0</v>
      </c>
    </row>
    <row r="32" spans="1:3">
      <c r="A32" s="4" t="s">
        <v>467</v>
      </c>
      <c r="B32" s="5" t="n">
        <v>0</v>
      </c>
      <c r="C32" s="5" t="n">
        <v>0</v>
      </c>
    </row>
    <row r="33" spans="1:3">
      <c r="A33" s="4" t="s">
        <v>468</v>
      </c>
      <c r="B33" s="5" t="n">
        <v>0</v>
      </c>
      <c r="C33" s="5" t="n">
        <v>0</v>
      </c>
    </row>
    <row r="34" spans="1:3">
      <c r="A34" s="4" t="s">
        <v>469</v>
      </c>
      <c r="B34" s="5" t="n">
        <v>0</v>
      </c>
      <c r="C34" s="5" t="n">
        <v>0</v>
      </c>
    </row>
    <row r="35" spans="1:3">
      <c r="A35" s="4" t="s">
        <v>470</v>
      </c>
      <c r="B35" s="7" t="n">
        <v>0</v>
      </c>
      <c r="C3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75</v>
      </c>
      <c r="B1" s="2" t="s">
        <v>76</v>
      </c>
      <c r="E1" s="2" t="s">
        <v>1</v>
      </c>
      <c r="G1" s="2" t="s">
        <v>215</v>
      </c>
    </row>
    <row r="2" spans="1:7">
      <c r="B2" s="2" t="s">
        <v>2</v>
      </c>
      <c r="C2" s="2" t="s">
        <v>216</v>
      </c>
      <c r="D2" s="2" t="s">
        <v>77</v>
      </c>
      <c r="E2" s="2" t="s">
        <v>2</v>
      </c>
      <c r="F2" s="2" t="s">
        <v>77</v>
      </c>
      <c r="G2" s="2" t="s">
        <v>25</v>
      </c>
    </row>
    <row r="3" spans="1:7">
      <c r="A3" s="3" t="s">
        <v>476</v>
      </c>
    </row>
    <row r="4" spans="1:7">
      <c r="A4" s="4" t="s">
        <v>477</v>
      </c>
      <c r="B4" s="7" t="n">
        <v>-1946</v>
      </c>
      <c r="D4" s="7" t="n">
        <v>-1287</v>
      </c>
      <c r="E4" s="7" t="n">
        <v>-1983</v>
      </c>
      <c r="F4" s="7" t="n">
        <v>-2948</v>
      </c>
    </row>
    <row r="5" spans="1:7">
      <c r="A5" s="4" t="s">
        <v>478</v>
      </c>
      <c r="B5" s="5" t="n">
        <v>20900</v>
      </c>
      <c r="E5" s="5" t="n">
        <v>20900</v>
      </c>
    </row>
    <row r="6" spans="1:7">
      <c r="A6" s="4" t="s">
        <v>479</v>
      </c>
      <c r="E6" s="5" t="n">
        <v>-1600</v>
      </c>
    </row>
    <row r="7" spans="1:7">
      <c r="A7" s="4" t="s">
        <v>480</v>
      </c>
      <c r="B7" s="7" t="n">
        <v>16</v>
      </c>
      <c r="D7" s="7" t="n">
        <v>-1500</v>
      </c>
      <c r="E7" s="7" t="n">
        <v>400</v>
      </c>
      <c r="F7" s="7" t="n">
        <v>-3400</v>
      </c>
    </row>
    <row r="8" spans="1:7">
      <c r="A8" s="4" t="s">
        <v>218</v>
      </c>
      <c r="G8" s="7" t="n">
        <v>-400</v>
      </c>
    </row>
    <row r="9" spans="1:7">
      <c r="A9" s="4" t="s">
        <v>481</v>
      </c>
    </row>
    <row r="10" spans="1:7">
      <c r="A10" s="3" t="s">
        <v>476</v>
      </c>
    </row>
    <row r="11" spans="1:7">
      <c r="A11" s="4" t="s">
        <v>223</v>
      </c>
      <c r="E11" s="4" t="s">
        <v>482</v>
      </c>
      <c r="F11" s="4" t="s">
        <v>482</v>
      </c>
    </row>
    <row r="12" spans="1:7">
      <c r="A12" s="4" t="s">
        <v>222</v>
      </c>
    </row>
    <row r="13" spans="1:7">
      <c r="A13" s="3" t="s">
        <v>476</v>
      </c>
    </row>
    <row r="14" spans="1:7">
      <c r="A14" s="4" t="s">
        <v>223</v>
      </c>
      <c r="C14" s="4" t="s">
        <v>224</v>
      </c>
      <c r="E14" s="4" t="s">
        <v>224</v>
      </c>
      <c r="G14" s="4" t="s">
        <v>225</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7</v>
      </c>
    </row>
    <row r="3" spans="1:3">
      <c r="A3" s="3" t="s">
        <v>97</v>
      </c>
    </row>
    <row r="4" spans="1:3">
      <c r="A4" s="4" t="s">
        <v>93</v>
      </c>
      <c r="B4" s="7" t="n">
        <v>-108625</v>
      </c>
      <c r="C4" s="7" t="n">
        <v>-53085</v>
      </c>
    </row>
    <row r="5" spans="1:3">
      <c r="A5" s="3" t="s">
        <v>98</v>
      </c>
    </row>
    <row r="6" spans="1:3">
      <c r="A6" s="4" t="s">
        <v>99</v>
      </c>
      <c r="B6" s="5" t="n">
        <v>1596</v>
      </c>
      <c r="C6" s="5" t="n">
        <v>1518</v>
      </c>
    </row>
    <row r="7" spans="1:3">
      <c r="A7" s="4" t="s">
        <v>100</v>
      </c>
      <c r="B7" s="5" t="n">
        <v>13211</v>
      </c>
      <c r="C7" s="5" t="n">
        <v>12255</v>
      </c>
    </row>
    <row r="8" spans="1:3">
      <c r="A8" s="4" t="s">
        <v>101</v>
      </c>
      <c r="B8" s="5" t="n">
        <v>2512</v>
      </c>
      <c r="C8" s="5" t="n">
        <v>0</v>
      </c>
    </row>
    <row r="9" spans="1:3">
      <c r="A9" s="4" t="s">
        <v>102</v>
      </c>
      <c r="B9" s="5" t="n">
        <v>-1198</v>
      </c>
      <c r="C9" s="5" t="n">
        <v>157</v>
      </c>
    </row>
    <row r="10" spans="1:3">
      <c r="A10" s="4" t="s">
        <v>103</v>
      </c>
      <c r="B10" s="5" t="n">
        <v>1825</v>
      </c>
      <c r="C10" s="5" t="n">
        <v>1830</v>
      </c>
    </row>
    <row r="11" spans="1:3">
      <c r="A11" s="4" t="s">
        <v>104</v>
      </c>
      <c r="B11" s="5" t="n">
        <v>0</v>
      </c>
      <c r="C11" s="5" t="n">
        <v>-2096</v>
      </c>
    </row>
    <row r="12" spans="1:3">
      <c r="A12" s="4" t="s">
        <v>105</v>
      </c>
      <c r="B12" s="5" t="n">
        <v>-101</v>
      </c>
      <c r="C12" s="5" t="n">
        <v>5</v>
      </c>
    </row>
    <row r="13" spans="1:3">
      <c r="A13" s="3" t="s">
        <v>106</v>
      </c>
    </row>
    <row r="14" spans="1:3">
      <c r="A14" s="4" t="s">
        <v>107</v>
      </c>
      <c r="B14" s="5" t="n">
        <v>232</v>
      </c>
      <c r="C14" s="5" t="n">
        <v>-30062</v>
      </c>
    </row>
    <row r="15" spans="1:3">
      <c r="A15" s="4" t="s">
        <v>108</v>
      </c>
      <c r="B15" s="5" t="n">
        <v>2991</v>
      </c>
      <c r="C15" s="5" t="n">
        <v>-8744</v>
      </c>
    </row>
    <row r="16" spans="1:3">
      <c r="A16" s="4" t="s">
        <v>47</v>
      </c>
      <c r="B16" s="5" t="n">
        <v>110242</v>
      </c>
      <c r="C16" s="5" t="n">
        <v>0</v>
      </c>
    </row>
    <row r="17" spans="1:3">
      <c r="A17" s="4" t="s">
        <v>109</v>
      </c>
      <c r="B17" s="5" t="n">
        <v>-12222</v>
      </c>
      <c r="C17" s="5" t="n">
        <v>4311</v>
      </c>
    </row>
    <row r="18" spans="1:3">
      <c r="A18" s="4" t="s">
        <v>43</v>
      </c>
      <c r="B18" s="5" t="n">
        <v>15884</v>
      </c>
      <c r="C18" s="5" t="n">
        <v>0</v>
      </c>
    </row>
    <row r="19" spans="1:3">
      <c r="A19" s="4" t="s">
        <v>110</v>
      </c>
      <c r="B19" s="5" t="n">
        <v>26549</v>
      </c>
      <c r="C19" s="5" t="n">
        <v>-73921</v>
      </c>
    </row>
    <row r="20" spans="1:3">
      <c r="A20" s="3" t="s">
        <v>111</v>
      </c>
    </row>
    <row r="21" spans="1:3">
      <c r="A21" s="4" t="s">
        <v>112</v>
      </c>
      <c r="B21" s="5" t="n">
        <v>-280</v>
      </c>
      <c r="C21" s="5" t="n">
        <v>-2712</v>
      </c>
    </row>
    <row r="22" spans="1:3">
      <c r="A22" s="4" t="s">
        <v>113</v>
      </c>
      <c r="B22" s="5" t="n">
        <v>0</v>
      </c>
      <c r="C22" s="5" t="n">
        <v>105</v>
      </c>
    </row>
    <row r="23" spans="1:3">
      <c r="A23" s="4" t="s">
        <v>114</v>
      </c>
      <c r="B23" s="5" t="n">
        <v>-280</v>
      </c>
      <c r="C23" s="5" t="n">
        <v>-2607</v>
      </c>
    </row>
    <row r="24" spans="1:3">
      <c r="A24" s="3" t="s">
        <v>115</v>
      </c>
    </row>
    <row r="25" spans="1:3">
      <c r="A25" s="4" t="s">
        <v>116</v>
      </c>
      <c r="B25" s="5" t="n">
        <v>0</v>
      </c>
      <c r="C25" s="5" t="n">
        <v>150323</v>
      </c>
    </row>
    <row r="26" spans="1:3">
      <c r="A26" s="4" t="s">
        <v>117</v>
      </c>
      <c r="B26" s="5" t="n">
        <v>39758</v>
      </c>
      <c r="C26" s="5" t="n">
        <v>0</v>
      </c>
    </row>
    <row r="27" spans="1:3">
      <c r="A27" s="4" t="s">
        <v>118</v>
      </c>
      <c r="B27" s="5" t="n">
        <v>4473</v>
      </c>
      <c r="C27" s="5" t="n">
        <v>12013</v>
      </c>
    </row>
    <row r="28" spans="1:3">
      <c r="A28" s="4" t="s">
        <v>119</v>
      </c>
      <c r="B28" s="5" t="n">
        <v>-1908</v>
      </c>
      <c r="C28" s="5" t="n">
        <v>-1002</v>
      </c>
    </row>
    <row r="29" spans="1:3">
      <c r="A29" s="4" t="s">
        <v>120</v>
      </c>
      <c r="B29" s="5" t="n">
        <v>42323</v>
      </c>
      <c r="C29" s="5" t="n">
        <v>161334</v>
      </c>
    </row>
    <row r="30" spans="1:3">
      <c r="A30" s="4" t="s">
        <v>121</v>
      </c>
      <c r="B30" s="5" t="n">
        <v>68592</v>
      </c>
      <c r="C30" s="5" t="n">
        <v>84806</v>
      </c>
    </row>
    <row r="31" spans="1:3">
      <c r="A31" s="4" t="s">
        <v>122</v>
      </c>
      <c r="B31" s="5" t="n">
        <v>421676</v>
      </c>
      <c r="C31" s="5" t="n">
        <v>390979</v>
      </c>
    </row>
    <row r="32" spans="1:3">
      <c r="A32" s="4" t="s">
        <v>123</v>
      </c>
      <c r="B32" s="5" t="n">
        <v>490268</v>
      </c>
      <c r="C32" s="5" t="n">
        <v>475785</v>
      </c>
    </row>
    <row r="33" spans="1:3">
      <c r="A33" s="3" t="s">
        <v>124</v>
      </c>
    </row>
    <row r="34" spans="1:3">
      <c r="A34" s="4" t="s">
        <v>125</v>
      </c>
      <c r="B34" s="5" t="n">
        <v>576</v>
      </c>
      <c r="C34" s="5" t="n">
        <v>691</v>
      </c>
    </row>
    <row r="35" spans="1:3">
      <c r="A35" s="3" t="s">
        <v>126</v>
      </c>
    </row>
    <row r="36" spans="1:3">
      <c r="A36" s="4" t="s">
        <v>127</v>
      </c>
      <c r="B36" s="5" t="n">
        <v>0</v>
      </c>
      <c r="C36" s="5" t="n">
        <v>393</v>
      </c>
    </row>
    <row r="37" spans="1:3">
      <c r="A37" s="4" t="s">
        <v>128</v>
      </c>
      <c r="B37" s="7" t="n">
        <v>0</v>
      </c>
      <c r="C37" s="7" t="n">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v>
      </c>
      <c r="B1" s="2" t="s">
        <v>2</v>
      </c>
      <c r="C1" s="2" t="s">
        <v>25</v>
      </c>
      <c r="D1" s="2" t="s">
        <v>77</v>
      </c>
      <c r="E1" s="2" t="s">
        <v>130</v>
      </c>
    </row>
    <row r="2" spans="1:5">
      <c r="A2" s="3" t="s">
        <v>131</v>
      </c>
    </row>
    <row r="3" spans="1:5">
      <c r="A3" s="4" t="s">
        <v>27</v>
      </c>
      <c r="B3" s="7" t="n">
        <v>486212</v>
      </c>
      <c r="C3" s="7" t="n">
        <v>417620</v>
      </c>
      <c r="D3" s="7" t="n">
        <v>471729</v>
      </c>
    </row>
    <row r="4" spans="1:5">
      <c r="A4" s="4" t="s">
        <v>34</v>
      </c>
      <c r="B4" s="5" t="n">
        <v>4056</v>
      </c>
      <c r="C4" s="5" t="n">
        <v>4056</v>
      </c>
      <c r="D4" s="5" t="n">
        <v>4056</v>
      </c>
    </row>
    <row r="5" spans="1:5">
      <c r="A5" s="4" t="s">
        <v>132</v>
      </c>
      <c r="B5" s="7" t="n">
        <v>490268</v>
      </c>
      <c r="C5" s="7" t="n">
        <v>421676</v>
      </c>
      <c r="D5" s="7" t="n">
        <v>475785</v>
      </c>
      <c r="E5" s="7" t="n">
        <v>3909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28:07Z</dcterms:created>
  <dcterms:modified xmlns:dcterms="http://purl.org/dc/terms/" xmlns:xsi="http://www.w3.org/2001/XMLSchema-instance" xsi:type="dcterms:W3CDTF">2018-08-07T16:28:07Z</dcterms:modified>
</cp:coreProperties>
</file>